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Unaudited Consolidated Statemen" sheetId="4" r:id="rId4"/>
    <s:sheet name="Unaudited Consolidated Stateme5" sheetId="5" r:id="rId5"/>
    <s:sheet name="Unaudited Condensed Consolidate" sheetId="6" r:id="rId6"/>
    <s:sheet name="Description of Business" sheetId="7" r:id="rId7"/>
    <s:sheet name="Significant Accounting Policies" sheetId="8" r:id="rId8"/>
    <s:sheet name="Acquisitions" sheetId="9" r:id="rId9"/>
    <s:sheet name="Goodwill and Other Intangible A" sheetId="10" r:id="rId10"/>
    <s:sheet name="Fair Value Measurements" sheetId="11" r:id="rId11"/>
    <s:sheet name="Income Tax Provision" sheetId="12" r:id="rId12"/>
    <s:sheet name="Business and Geographic Segment" sheetId="13" r:id="rId13"/>
    <s:sheet name="Stock-Based Compensation" sheetId="14" r:id="rId14"/>
    <s:sheet name="Commitments and Contingencies" sheetId="15" r:id="rId15"/>
    <s:sheet name="Significant Accounting Polici16" sheetId="16" r:id="rId16"/>
    <s:sheet name="Significant Accounting Polici17" sheetId="17" r:id="rId17"/>
    <s:sheet name="Acquisitions (Tables)" sheetId="18" r:id="rId18"/>
    <s:sheet name="Goodwill and Other Intangible19" sheetId="19" r:id="rId19"/>
    <s:sheet name="Fair Value Measurements (Tables" sheetId="20" r:id="rId20"/>
    <s:sheet name="Business and Geographic Segme21" sheetId="21" r:id="rId21"/>
    <s:sheet name="Stock-Based Compensation (Table" sheetId="22" r:id="rId22"/>
    <s:sheet name="Significant Accounting Polici23" sheetId="23" r:id="rId23"/>
    <s:sheet name="Significant Accounting Polici24" sheetId="24" r:id="rId24"/>
    <s:sheet name="Significant Accounting Polici25" sheetId="25" r:id="rId25"/>
    <s:sheet name="Significant Accounting Polici26" sheetId="26" r:id="rId26"/>
    <s:sheet name="Acquisitions - Additional Infor" sheetId="27" r:id="rId27"/>
    <s:sheet name="Acquisitions - Summary of Preli" sheetId="28" r:id="rId28"/>
    <s:sheet name="Acquisitions - Summary of Estim" sheetId="29" r:id="rId29"/>
    <s:sheet name="Goodwill and Other Intangible30" sheetId="30" r:id="rId30"/>
    <s:sheet name="Goodwill and Other Intangible31" sheetId="31" r:id="rId31"/>
    <s:sheet name="Fair Value Measurements - Summa" sheetId="32" r:id="rId32"/>
    <s:sheet name="Fair Value Measurements - Addit" sheetId="33" r:id="rId33"/>
    <s:sheet name="Fair Value Measurements - Recon" sheetId="34" r:id="rId34"/>
    <s:sheet name="Provision for Income Taxes - Ad" sheetId="35" r:id="rId35"/>
    <s:sheet name="Business and Geographic Segme36" sheetId="36" r:id="rId36"/>
    <s:sheet name="Business and Geographic Segme37" sheetId="37" r:id="rId37"/>
    <s:sheet name="Stock-Based Compensation - Addi" sheetId="38" r:id="rId38"/>
    <s:sheet name="Stock-Based Compensation - Summ" sheetId="39" r:id="rId39"/>
    <s:sheet name="Stock-Based Compensation - Su40" sheetId="40" r:id="rId40"/>
    <s:sheet name="Stock-Based Compensation - Assu" sheetId="41" r:id="rId41"/>
    <s:sheet name="Stock-Based Compensation - Su42" sheetId="42" r:id="rId42"/>
    <s:sheet name="Stock-Based Compensation - Su43" sheetId="43" r:id="rId43"/>
  </s:sheets>
  <s:definedNames/>
  <s:calcPr calcId="124519" calcMode="auto" fullCalcOnLoad="1"/>
</s:workbook>
</file>

<file path=xl/sharedStrings.xml><?xml version="1.0" encoding="utf-8"?>
<sst xmlns="http://schemas.openxmlformats.org/spreadsheetml/2006/main" uniqueCount="421">
  <si>
    <t>Document and Entity Information - shares</t>
  </si>
  <si>
    <t>6 Months Ended</t>
  </si>
  <si>
    <t>Jun. 30, 2015</t>
  </si>
  <si>
    <t>Jul. 2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QLIK</t>
  </si>
  <si>
    <t>Entity Registrant Name</t>
  </si>
  <si>
    <t>QLIK TECHNOLOGIES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Accounts receivable, net of allowance for doubtful accounts of $1,177 and $1,783, respectively</t>
  </si>
  <si>
    <t>Prepaid expenses and other current assets</t>
  </si>
  <si>
    <t>Deferred income taxes</t>
  </si>
  <si>
    <t>Total current assets</t>
  </si>
  <si>
    <t>Property and equipment, net</t>
  </si>
  <si>
    <t>Intangible assets, net</t>
  </si>
  <si>
    <t>Goodwill</t>
  </si>
  <si>
    <t>Deposits and other noncurrent assets</t>
  </si>
  <si>
    <t>Total assets</t>
  </si>
  <si>
    <t>Current liabilities:</t>
  </si>
  <si>
    <t>Income taxes payable</t>
  </si>
  <si>
    <t>Accounts payable</t>
  </si>
  <si>
    <t>Deferred revenue</t>
  </si>
  <si>
    <t>Accrued payroll and other related costs</t>
  </si>
  <si>
    <t>Accrued expenses</t>
  </si>
  <si>
    <t>Total current liabilities</t>
  </si>
  <si>
    <t>Long-term liabilities:</t>
  </si>
  <si>
    <t>Other long-term liabilities</t>
  </si>
  <si>
    <t>Total liabilities</t>
  </si>
  <si>
    <t>Commitments and contingencies</t>
  </si>
  <si>
    <t>Stockholders' equity:</t>
  </si>
  <si>
    <t>Preferred stock, $0.0001 par value, 10,000,000 authorized, none issued and outstanding at June 30, 2015 and December 31, 2014</t>
  </si>
  <si>
    <t>Common stock, $0.0001 par value, 300,000,000 shares authorized; 92,345,116 shares issued and outstanding at June 30, 2015 and 90,852,434 shares issued and outstanding at December 31, 2014</t>
  </si>
  <si>
    <t>Additional paid-in capital</t>
  </si>
  <si>
    <t>Accumulated deficit</t>
  </si>
  <si>
    <t>Accumulated other comprehensive income</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outstanding</t>
  </si>
  <si>
    <t>Unaudited Consolidated Statements of Operations - USD ($) $ in Thousands</t>
  </si>
  <si>
    <t>3 Months Ended</t>
  </si>
  <si>
    <t>Jun. 30, 2014</t>
  </si>
  <si>
    <t>Revenue:</t>
  </si>
  <si>
    <t>License revenue</t>
  </si>
  <si>
    <t>Maintenance revenue</t>
  </si>
  <si>
    <t>Professional services revenue</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expense, net:</t>
  </si>
  <si>
    <t>Interest income, net</t>
  </si>
  <si>
    <t>Foreign exchange loss, net</t>
  </si>
  <si>
    <t>Total other expense, net</t>
  </si>
  <si>
    <t>Loss before income taxes</t>
  </si>
  <si>
    <t>Benefit (expense) for income taxes</t>
  </si>
  <si>
    <t>Net loss</t>
  </si>
  <si>
    <t>Net loss per common share:</t>
  </si>
  <si>
    <t>Basic and diluted</t>
  </si>
  <si>
    <t>Weighted average number of common shares outstanding:</t>
  </si>
  <si>
    <t>Unaudited Consolidated Statements of Comprehensive Income (Loss) - USD ($) $ in Thousands</t>
  </si>
  <si>
    <t>Statement of Comprehensive Income [Abstract]</t>
  </si>
  <si>
    <t>Other comprehensive income:</t>
  </si>
  <si>
    <t>Foreign currency translation gains (losses)</t>
  </si>
  <si>
    <t>Comprehensive loss</t>
  </si>
  <si>
    <t>Unaudited Condensed Consolidated Statements of Cash Flows - USD ($) $ in Thousands</t>
  </si>
  <si>
    <t>Cash flows from operating activities</t>
  </si>
  <si>
    <t>Adjustments to reconcile net loss to net cash provided by operating activities:</t>
  </si>
  <si>
    <t>Depreciation and amortization</t>
  </si>
  <si>
    <t>Stock-based compensation expense</t>
  </si>
  <si>
    <t>Excess tax benefit from stock-based compensation</t>
  </si>
  <si>
    <t>Unrealized foreign currency loss, net</t>
  </si>
  <si>
    <t>Other non-cash items</t>
  </si>
  <si>
    <t>Changes in assets and liabilities:</t>
  </si>
  <si>
    <t>Accounts receivable</t>
  </si>
  <si>
    <t>Prepaid expenses and other assets</t>
  </si>
  <si>
    <t>Accrued expenses and other liabilities</t>
  </si>
  <si>
    <t>Net cash provided by operating activities</t>
  </si>
  <si>
    <t>Cash flows from investing activities</t>
  </si>
  <si>
    <t>Acquisitions, net of cash acquired</t>
  </si>
  <si>
    <t>Capital expenditures</t>
  </si>
  <si>
    <t>Net cash used in investing activities</t>
  </si>
  <si>
    <t>Cash flows from financing activities</t>
  </si>
  <si>
    <t>Proceeds from exercise of common stock options</t>
  </si>
  <si>
    <t>Net cash provided by financing activities</t>
  </si>
  <si>
    <t>Effect of exchange rates on cash and cash equivalents</t>
  </si>
  <si>
    <t>Net increase in cash and cash equivalents</t>
  </si>
  <si>
    <t>Cash and cash equivalents, beginning of period</t>
  </si>
  <si>
    <t>Cash and cash equivalents, end of period</t>
  </si>
  <si>
    <t>Supplemental cash flow information:</t>
  </si>
  <si>
    <t>Cash paid during the period for income taxes</t>
  </si>
  <si>
    <t>Non-cash investing activities:</t>
  </si>
  <si>
    <t>Tenant improvement allowances received under operating leases</t>
  </si>
  <si>
    <t>Description of Business</t>
  </si>
  <si>
    <t>Organization, Consolidation and Presentation of Financial Statements [Abstract]</t>
  </si>
  <si>
    <t>(1) Description of Business
Qlik Technologies Inc. (“We”, “Qlik” or the
“Company”) has pioneered powerful, user-driven business
intelligence (“BI”) solutions that enable its customers
to make better, faster and more informed business decisions,
wherever they are. The Company’s software products help
people create and share insights and analysis in groups and across
organizations. Business users can explore data, ask and answer
their own stream of questions and follow their own path to insight,
or collaborate across teams and organizations. Through its wholly
owned subsidiaries, the Company sells software solutions that are
powered by the Company’s in-memory engine which maintains
associations in data and calculates aggregations rapidly, as
business users interact with the Company’s software. The
Company’s software products are designed to give customers
significant improvements in usability, flexibility and performance
at lower costs compared to traditional BI solutions.</t>
  </si>
  <si>
    <t>Significant Accounting Policies</t>
  </si>
  <si>
    <t>Accounting Policies [Abstract]</t>
  </si>
  <si>
    <t>(2) Significant Accounting
Policies
Significant Accounting Policies
The Company’s significant accounting policies are disclosed
in the audited consolidated financial statements for the year ended
December 31, 2014 included in the Company’s Annual
Report on Form 10-K (file number 001-34803), filed with the
Securities and Exchange Commission (“SEC”) on
February 27, 2015. Since the date of those financial
statements, there have been no material changes to the
Company’s significant accounting policies.
Basis of Presentation and Consolidation
The accompanying unaudited consolidated financial statements
include the accounts of the Company and its wholly-owned
subsidiaries. All material intercompany balances and transactions
have been eliminated. Prior year amounts have been reclassified
where appropriate to conform to the current year classification for
comparative purposes.
Interim Financial Statements
These interim consolidated financial statements are unaudited and
have been prepared in accordance with U.S. generally accepted
accounting principles (“U.S. GAAP”) on the same basis
as the audited consolidated financial statements for the year ended
December 31, 2014 included in the Company’s Annual
Report on Form 10-K, filed with the SEC on February 27, 2015
and, in the opinion of management, include all adjustments of a
normal recurring nature considered necessary to present fairly the
Company’s financial position at June 30, 2015, the
results of operations and comprehensive loss for the three and six
months ended June 30, 2015 and 2014 and cash flows for the six
months ended June 30, 2015 and 2014. The results of operations
for the three and six months ended June 30, 2015 and 2014 are
not necessarily indicative of the results that may be expected for
the year ending December 31, 2015 or any other future periods.
Certain information and note disclosures normally included in the
financial statements prepared in accordance with U.S. GAAP have
been condensed or omitted under the SEC’s rules and
regulations. These unaudited interim consolidated financial
statements should be read in conjunction with the audited
consolidated financial statements and accompanying notes for the
year ended December 31, 2014. The accompanying unaudited
consolidated financial statements have been prepared in accordance
with the instructions to the Quarterly Report on Form 10-Q and,
therefore, do not include all information and footnotes required by
U.S. GAAP for complete financial statements.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Company evaluates its estimates, including those related to the
accounts receivable allowance, useful lives of long-lived assets,
the recoverability of goodwill and other intangible assets,
assessing fair values of assets and liabilities acquired in and
contingent consideration related to business acquisitions, and
assumptions used for the purpose of determining stock-based
compensation expense and income taxes, among others. The Company
bases its estimates on historical experience and on various other
assumptions that are believed to be reasonable, the results of
which form the basis for making judgments about the carrying value
of assets and liabilities as well as reported revenues and expenses
during the periods presented.
Foreign Currency Translation
The financial statements of the Company’s foreign operations
are measured using the local currency as the functional currency.
The local currency assets and liabilities are translated at the
rate of exchange to the United States
(“U.S.”) dollar on the balance sheet date and the
local currency revenues and expenses are translated at average
rates of exchange to the U.S. dollar during the reporting
periods. Foreign currency transaction gains (losses) have been
reflected as a component of other income (expense), net within the
Company’s consolidated statements of operations and foreign
currency translation gains (losses) have been included as a
component of the Company’s consolidated statements of
comprehensive loss and accumulated other comprehensive income
within the Company’s consolidated balance sheets.
Business Combinations
The Company recognizes assets acquired, liabilities assumed and any
contingent consideration related to business combinations at fair
value on the date of acquisition. The purchase price
allocation process requires management to make significant
estimates and assumptions with respect to the fair value of any
intangible assets acquired, deferred revenues assumed, or
contingent consideration within the arrangement. Unanticipated
events and circumstances may occur which may affect the accuracy or
validity of such assumptions or estimates. All subsequent
changes to a valuation allowance or uncertain tax position related
to the acquired company that occur within the measurement period
and are based on facts and circumstances that existed at the
acquisition date are recognized as an adjustment to goodwill.
Acquisition-related transaction costs, including legal and
accounting fees and other external costs directly related to the
acquisition, are recognized separately from the acquisition and
expensed as incurred in general and administrative expenses in the
consolidated statements of operations.
Revenue Recognition
The Company derives its revenues from three sources:
(i) license revenues; (ii) maintenance revenues; and
(iii) professional services revenues. The majority of license
revenue is from the sale of perpetual licenses to customers or
resellers. Maintenance revenue, which generally has a contractual
term of 12 months, includes telephone and web-based support and
rights to software updates and upgrades on a when-and-if-available
basis. Professional services revenue includes training,
implementation, consulting and expert services.
For each arrangement, the Company recognizes revenue when
(a) persuasive evidence of an arrangement exists, such as a
signed contract or purchase order; (b) delivery of the product
has occurred and there are no remaining obligations or substantive
customer acceptance provisions; (c) the fee is fixed or
determinable; and (d) collection of the fee is deemed
reasonably assured. Delivery is considered to have occurred upon
electronic transfer of the license key that provides immediate
availability of the product to the purchaser.
As substantially all of the Company’s software licenses are
sold in multiple-element arrangements that include either
maintenance or both maintenance and professional services, the
Company uses the residual method to determine the amount of license
revenue to be recognized. Under the residual method, consideration
is allocated to undelivered elements based upon vendor-specific
objective evidence (“VSOE”) of the fair value of those
elements, with the residual of the arrangement fee allocated to and
recognized as license revenue. The Company has established VSOE of
the fair value of maintenance through independent maintenance
renewals, which demonstrate a consistent relationship of
maintenance pricing as a percentage of the contractual license fee,
and for new products for which renewals have not yet occurred, the
Company has established VSOE of maintenance based on prices
established by management with relevant authority. Maintenance
revenue is deferred and recognized ratably over the contractual
period of the maintenance arrangement, which is generally
12 months. Arrangements that include other professional
services are evaluated to determine whether those services are
essential to the functionality of other elements of the
arrangement. The Company has determined that these services are not
considered essential and the amounts allocated to the services are
recognized as revenue when the services are performed. The VSOE of
the fair value of the Company’s professional services is
based on the price for these same services when they are sold
separately. Revenue for services that are sold either on a
stand-alone basis or included in multiple-element arrangements is
recognized as the services are performed.
Certain of the Company’s license arrangements include license
remix rights which allow the customer to change or alternate its
use of the Company’s products after those products have been
delivered to the customer. Under these arrangements, the customer
has the right to deploy and use at least one copy of each licensed
product, and the cumulative value of all products in use cannot
exceed the total license fee. Assuming all other revenue
recognition criteria have been met, the Company recognizes revenue
under these arrangements upon delivery of the first license key of
each product eligible for remix under the arrangement.
For sales made through resellers, the Company recognizes revenue
upon the delivery of the license key only if those resellers
provide the Company, at the time of placing their order, with the
identity of the end-user customer to whom the product has been
sold. Resellers do not carry inventory of the Company’s
software products and, generally, do not have the right to return
the Company’s software products. Sales made through resellers
are evidenced by a reseller agreement, together with purchase
orders on a transaction-by-transaction basis.
The Company also sells software licenses to original equipment
manufacturers (“OEMs”) who integrate the
Company’s products for distribution with their applications.
The Company does not offer any rights to return products sold to
OEM’s. The OEM’s end-user customer is licensed to use
the Company’s products solely in conjunction with the
OEM’s application. In OEM arrangements, license key delivery
is required as the basis for revenue recognition. The Company
recognizes revenue under its OEM arrangements when
(a) persuasive evidence of an arrangement exists, such as a
signed contract or purchase order; (b) delivery of the product
has occurred and there are no remaining obligations or substantive
customer acceptance provisions; (c) the fee is fixed or
determinable; and (d) collection of the fee is deemed
reasonably assured.
The Company records taxes collected on revenue-producing activities
on a net basis.
Stock-Based Compensation
The Company recognizes the cost of stock-based compensation based
on the fair value of those awards at the date of grant over the
requisite service period on a straight-line basis. The Company uses
the Black-Scholes-Merton (“Black-Scholes”) option
pricing model to determine the fair value of common stock option
awards and Stock-settled Stock Appreciation Rights
(“SSARs”). The fair value of a restricted stock unit is
determined by using the closing price of the Company’s common
stock on the date of grant. The fair value of Maximum Value
Stock-settled Stock Appreciation Rights (“MVSSSARs”) is
determined by utilizing a lattice model under the option pricing
method. Stock-based compensation plans, related expenses and
assumptions used in the Black-Scholes option pricing model and the
lattice model under the option pricing method are more fully
described in Note 8 to these unaudited consolidated financial
statements. Stock-based compensation expense is recorded within
cost of revenue, sales and marketing, research and development and
general and administrative expenses in the consolidated statements
of operations.
The following table sets forth the total stock-based compensation
expense included in the unaudited consolidated statements of
operations for the three and six months ended June 30, 2015
and 2014:
Three Months Ended
June 30, Six Months Ended
June 30,
2015
2014
2015
2014
(in
thousands)
Cost of revenue $ 773 $ 639 $ 1,798 $ 1,195
Sales and marketing 4,757 4,199 9,427 8,306
Research and development 1,034 1,023 1,990 1,834
General and administrative 3,099 2,817 5,845 5,181
Total $ 9,663 $ 8,678 $ 19,060 $ 16,516
Net Loss per Common Share
The following table sets forth the computation of basic and diluted
net loss per common share for the three and six months ended
June 30, 2015 and 2014:
Three Months Ended
June 30, Six Months Ended
June 30,
2015 2014 2015 2014
(in thousands,
except share and per share data)
Basic and diluted net loss per common share
calculation:
Net loss $ (13,002 ) $ (10,206 ) $ (43,322 ) $ (36,086 )
Weighted average common shares outstanding:
Basic and diluted 91,721,926 89,753,523 91,362,617 89,480,446
Net loss per common share:
Basic and diluted $ (0.14 ) $ (0.11 ) $ (0.47 ) $ (0.40 )
Diluted net loss per common share for the three and six months
ended June 30, 2015 and 2014 does not reflect the potential
issuance of common shares underlying the following securities as
the effect would be anti-dilutive:
Three Months Ended
June 30, Six Months Ended
June 30,
2015
2014 2015 2014
Common stock options 9,613,178 10,288,496 9,613,178 10,288,496
SSARs 268,166 165,260 268,166 165,260
Restricted stock units 1,226,814 1,040,697 1,226,814 1,040,697
MVSSSARs 391,754 460,188 391,754 460,188
Total anti-dilutive securities 11,499,912 11,954,641 11,499,912 11,954,641
Recent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consolidated results of operations upon adoption.
In May 2014, the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The guidance is effective for annual reporting
periods beginning after December 31, 2017, and interim periods
therein. Early adoption is permitted for periods beginning after
December 31, 2016. ASU 2014-09 can be adopted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Company is currently
evaluating the impact of adopting ASU 2014-09 on its
consolidated financial statements and has not yet selected a
transition method, nor has it determined the effect of the standard
on its ongoing financial reporting.
In August 2014, the FASB issued Accounting Standards Update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the Company beginning in the first quarter of 2016 with early
adoption permitted. The adoption of this standard is not expected
to have a material impact on the Company’s consolidated
financial statements.</t>
  </si>
  <si>
    <t>Acquisitions</t>
  </si>
  <si>
    <t>Business Combinations [Abstract]</t>
  </si>
  <si>
    <t>(3) Acquisitions
Vizubi
On December 23, 2014, the Company acquired all of the
outstanding shares of Vizubi Software S.r.l., an Italian company,
and all of the outstanding shares of Vizubi, Inc., a U.S.
corporation (collectively “Vizubi”). Vizubi’s
NPrinting product allows organizations to create visually-appealing
reports with drag-and-drop simplicity, in a variety of popular
formats, using data and analytics from QlikView. The Company
purchased Vizubi for a total maximum purchase price of
approximately $21.3 million. The Company paid approximately $6.8
million to the former Vizubi shareholders at closing. In addition,
the preliminary purchase price included approximately $2.7 million
of deferred payments related to a working capital price adjustment
that was paid in the second quarter of 2015. The total maximum
purchase price also includes approximately $11.7 million of
contingent consideration payable upon the achievement of certain
product development milestones and financial targets as set forth
in the purchase agreement governing the transaction. At the
purchase date, the Company estimated the fair value of the
contingent consideration at approximately $9.0 million, and
therefore, this amount was included in the preliminary purchase
price. The contingent consideration is payable at various intervals
through December 31, 2017. The results of operations and
financial position of Vizubi are included in the Company’s
consolidated financial statements from and after the date of
acquisition. The inclusion of Vizubi did not have a material impact
on the Company’s unaudited consolidated financial results for
the three and six months ended June 30, 2015.
The total preliminary purchase price at December 23, 2014 is
summarized in the following table (in thousands):
Amount of cash paid $ 9,571
Fair value of contingent consideration 8,992
Total preliminary purchase price $ 18,563
The following table summarizes the preliminary estimated fair
values of the assets acquired and the liabilities assumed at
December 23, 2014 (in thousands):
Intangible assets $ 5,301
Goodwill 12,651
Cash 1,088
Accounts receivable 1,671
Other assets 410
Liabilities assumed (893 )
Deferred tax liability (1,665 )
Total preliminary purchase price $ 18,563
During the first quarter of 2015, the Company revised its
preliminary purchase price allocation to finite-lived intangible
assets from approximately $9.6 million as of December 31, 2014
to approximately $5.3 million, of which the Company estimated
approximately $3.7 million was related to developed technology and
approximately $1.6 million was related to customer relationships.
The value assigned to Vizubi’s developed technology was
determined by using the excess earnings method. Under this method,
the value of the developed technology is a function of the
estimated obsolescence curve of the developed technology as of the
corresponding valuation date, the expected future net cash flows
generated by the developed technology and the discount rate that
reflects the level of risk associated with receiving future cash
flows attributable to the developed technology. The identified
finite intangible assets will be amortized over their estimated
useful life. The fair value of the contingent consideration was
determined using a discounted cash flow model. Under this model,
the fair value of the contingent consideration is a function of the
probability of achieving the milestones, the estimated achievement
date of the milestones and the discount rate that reflects the
level of risk associated with the liability. After preliminarily
allocating the purchase price to the assets acquired and
liabilities assumed based on an estimation of their fair values at
the date of acquisition, the Company recorded goodwill of
approximately $12.7 million related to this acquisition. Goodwill
represents the excess of the purchase price over the net
identifiable tangible and intangible assets acquired. The Company
believes the goodwill related to the acquisition was a result of
the expected synergies to be realized from combining operations and
is not expected to be deductible for income tax purposes. During
the first quarter of 2015, the Company revised its preliminary
purchase price allocation which increased goodwill by approximately
$2.4 million, primarily as a result of the decrease in finite-lived
intangible assets of approximately $4.3 million and a decrease in
the assumed deferred income tax liabilities of approximately $1.3
million, as well as other immaterial adjustments.
The Company’s finalization of the purchase price allocation,
including the valuation of assets acquired, intangible assets
acquired, liabilities assumed and deferred income taxes assumed,
related to the acquisition is in process as of June 30, 2015.
The items pending finalization include the valuation of acquired
intangible assets, the assumed deferred revenue and the evaluation
of deferred income taxes. The Company expects to complete this
purchase price allocation during the third quarter of 2015.
DataMarket
On October 21, 2014, the Company acquired all of the
outstanding shares of DataMarket ehf. (“DataMarket”),
an Icelandic company. DataMarket specializes in the provisioning of
data for analysis. The Company purchased DataMarket for a total
maximum purchase price of approximately $13.3 million. The Company
paid approximately $11.5 million to the former DataMarket
shareholders at closing. In addition, the purchase price included
approximately $0.1 million of deferred payments related to an asset
value holdback, which was paid in the first quarter of 2015. The
total maximum purchase price also includes approximately $1.7
million of contingent consideration payable upon the achievement of
certain product development milestones and financial targets as set
forth in the purchase agreement governing the transaction. At the
purchase date, the Company estimated the fair value of the
contingent consideration at approximately $1.6 million, and
therefore, this amount was included in the purchase price. The
contingent consideration is payable at various intervals through
September 30, 2017. The results of operations and financial
position of DataMarket are included in the Company’s
consolidated financial statements from and after the date of
acquisition. The inclusion of DataMarket did not have a material
impact on the Company’s unaudited consolidated financial
results for the three and six months ended June 30, 2015.
The total purchase price at October 21, 2014 is summarized in
the following table (in thousands):
Amount of cash paid $ 11,637
Fair value of contingent consideration 1,567
Total purchase price $ 13,204
The following table summarizes the estimated fair values of the
assets acquired and the liabilities assumed at October 21,
2014 (in thousands):
Intangible assets $ 3,911
Goodwill 9,876
Cash 23
Accounts receivable 98
Other assets 87
Deferred tax asset 393
Liabilities assumed (402 )
Deferred tax liability (782 )
Total purchase price $ 13,204
The Company allocated approximately $3.9 million of the purchase
price to finite-lived intangible assets, of which approximately
$2.8 million was related to developed technology, approximately
$1.0 million was related to customer relationships and
approximately $0.1 million was related to trade name. The value
assigned to DataMarket’s developed technology was determined
by using the excess earnings method. Under this method, the value
of the developed technology is a function of the estimated
obsolescence curve of the developed technology as of the
corresponding valuation date, the expected future net cash flows
generated by the developed technology and the discount rate that
reflects the level of risk associated with receiving future cash
flows attributable to the developed technology. The Company
amortizes the developed technology on a straight-line basis over an
estimated useful life of eight years and the Company amortizes the
customer relationships and trade name on a straight-line basis over
an estimated useful life of four years. The fair value of the
contingent consideration was determined using a discounted cash
flow model. Under this model, the fair value of the contingent
consideration is a function of the probability of achieving the
milestones, the estimated achievement date of the milestones and
the discount rate that reflects the level of risk associated with
the liability. After allocating the purchase price to the assets
acquired and liabilities assumed based on an estimation of their
fair values at the date of acquisition, the Company recorded
goodwill of approximately $9.9 million related to this acquisition.
Goodwill represents the excess of the purchase price over the net
identifiable tangible and intangible assets acquired. The Company
believes the goodwill related to the acquisition was a result of
the expected synergies to be realized from combining operations and
is not expected to be deductible for income tax purposes.
The Company finalized the purchase price allocation, including the
valuation of assets acquired, intangible assets acquired,
liabilities assumed and deferred income taxes assumed, related to
the acquisition during the first quarter of 2015, and there were no
changes from the preliminary purchase price allocation.</t>
  </si>
  <si>
    <t>Goodwill and Other Intangible Assets</t>
  </si>
  <si>
    <t>Goodwill and Intangible Assets Disclosure [Abstract]</t>
  </si>
  <si>
    <t>(4) Goodwill and Other Intangible
Assets
The Company tests goodwill resulting from acquisitions for
impairment annually on October 1, or whenever events or
changes in circumstances indicate impairment. There was no
impairment in the three and six months ended June 30, 2015 and
2014. The change in goodwill in the consolidated balance sheet as
of June 30, 2015 from December 31, 2014 was primarily due
to an adjustment of Vizubi’s preliminary purchase price
allocation of approximately $2.4 million offset by the effect of
foreign currency translation of approximately $2.5 million.
The following table provides information regarding the
Company’s intangible assets subject to amortization:
June 30, 2015 December 31, 2014
Gross Accumulated Net Gross Accumulated Net
(in
thousands)
Acquired technology $ 16,551 $ (6,034 ) $ 10,517 $ 21,740 $ (4,885 ) $ 16,855
Customer relationships and other identified intangible assets 4,627 (1,161 ) 3,466 4,790 (923 ) 3,867
Trade names 390 (333 ) 57 766 (293 ) 473
Total $ 21,568 $ (7,528 ) $ 14,040 $ 27,296 $ (6,101 ) $ 21,195
The change in intangible assets in the consolidated balance sheet
as of June 30, 2015 from December 31, 2014 was due to a
decrease related to an adjustment of Vizubi’s preliminary
purchase price allocation of approximately $4.3 million (See Note
3), the amortization of intangible assets and the effect of foreign
currency translation. Amortization of intangible assets was
approximately $0.9 million and $0.8 million for the three months
ended June 30, 2015 and 2014, respectively. Amortization of
intangible assets was approximately $1.8 million and $1.6 million
for the six months ended June 30, 2015 and 2014, respectively.
The estimated aggregate amortization expense for each of the
succeeding years is as follows: $1.7 million for the remainder of
2015; $3.4 million in 2016; $2.9 million in 2017; $1.7 million in
2018; $1.1 million in 2019; and $3.2 million thereafter. The
weighted-average amortization period for all intangible assets is
approximately 6.2 years.</t>
  </si>
  <si>
    <t>Fair Value Measurements</t>
  </si>
  <si>
    <t>Fair Value Disclosures [Abstract]</t>
  </si>
  <si>
    <t>(5)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evaluates the fair value of certain assets and liabilities
using the following fair value hierarchy which ranks the quality
and reliability of inputs, or assumptions, used in the
determination of fair value:
• Level 1 – quoted prices in
active markets for identical assets and liabilities
• Level 2 – inputs other than
Level 1 quoted prices that are directly or indirectly
observable
• Level 3 – unobservable inputs
that are not corroborated by market data
The Company is exposed to certain risks related to its ongoing
business operations, including the fluctuation of foreign currency
exchange rates. The Company uses short-term foreign currency
forward contracts as part of its strategy to manage these risks,
but does not hold or issue these or any other types of derivative
instruments for trading purposes or speculation. The Company uses
these short-term foreign currency forward contracts to manage
foreign currency exchange rate risks related to certain
intercompany borrowings. The Company executes these instruments
with financial institutions that hold an investment grade credit
rating. These short-term foreign currency forward contracts do not
meet the requirements for hedge accounting and are recorded on the
Company’s balance sheet as either an asset or liability
measured at their fair value as of the reporting date. The changes
in the fair value of derivative instruments, as measured using the
three-level hierarchy described above, are recognized in other
expense, net, in the Company’s unaudited consolidated
statements of operations.
The Company evaluates assets and liabilities subject to fair value
measurements on a recurring and non-recurring basis to determine
the appropriate level to classify them for each reporting period.
This determination requires significant judgments to be made by the
Company. The following table sets forth the Company’s assets
and liabilities that were measured at fair value as of
June 30, 2015 and December 31, 2014, by level within the
fair value hierarchy:
Amounts at Fair Value Fair Value Measurement
Using
Level 1 Level 2 Level 3
(in
thousands)
As of June 30, 2015
Assets
Cash and cash equivalents $ 306,353 $ 306,353 $
— $
—
Foreign currency contracts $ 859 $
— $ 859 $
—
Liabilities
Accrued contingent consideration $ 10,654 $
— $
— $ 10,654
As of December 31, 2014
Assets
Cash and cash equivalents $ 244,018 $ 244,018 $
— $
—
Liabilities
Accrued contingent consideration $ 10,492 $
— $
— $ 10,492
Foreign currency contracts $ 908 $
— $ 908 $
—
The fair value of the Company’s foreign currency short-term
forward contracts is determined using Level 2 observable market
inputs to extrapolate forward points to be added to or subtracted
from the closing market spot rate on the reporting date, and then
discounted to present value. As of June 30, 2015, the Company
had one short-term foreign currency forward contract outstanding to
sell Swedish kronor with a notional value of $107.0 million U.S.
dollars. As of June 30, 2015, the unrealized gain on the
Company’s short-term foreign currency forward contract was
approximately $0.9 million and is recorded within other current
assets on the unaudited consolidated balance sheet. At
December 31, 2014, the Company had one short-term foreign
currency forward contract outstanding to sell Swedish kronor with a
notional value of $107.0 million U.S. dollars. As of
December 31, 2014, the unrealized loss on the Company’s
short-term foreign currency forward contract was approximately $0.9
million and was recorded within accrued expenses on the audited
consolidated balance sheet.
For the three months ended June 30, 2015 and 2014, the
unaudited consolidated statements of operations reflect a loss of
approximately $3.8 million and a gain of approximately $0.9
million, respectively, within foreign exchange loss, net, related
to short-term foreign currency forward contracts. For the six
months ended June 30, 2015 and 2014, the unaudited
consolidated statements of operations reflect a gain of
approximately $6.1 million and $0.9 million, respectively, within
foreign exchange loss, net, related to short-term foreign currency
forward contracts.
A reconciliation of the beginning and ending balances of
acquisition-related accrued contingent consideration using
significant unobservable inputs (Level 3) for the six months ended
June 30, 2015 follows (in thousands):
Accrued contingent consideration as of December 31, 2014 $ 10,492
Change in fair value of contingent consideration 162
Accrued contingent consideration as of June 30, 2015 $ 10,654
The accrued contingent consideration liability is related to
acquisition-related contingent consideration. During the year ended
December 31, 2014, the Company recorded approximately $10.5
million that is payable based on the achievement of certain product
development milestones and financial targets related to the
DataMarket and Vizubi acquisitions. During the six months ended
June 30, 2015, the Company recorded a charge of approximately
$0.2 million within operating expenses to mark the liability to its
estimated fair value as of June 30, 2015.
Assets and liabilities that are measured at fair value on a
non-recurring basis include intangible assets and goodwill. These
items are recognized at fair value in the period in which an
acquisition is completed, or when they are considered to be
impaired. These non-recurring fair value measurements, primarily
for intangible assets acquired, were based on Level 3 unobservable
inputs. There were no other non-recurring fair value adjustments
recorded during the three and six months ended June 30,
2015.</t>
  </si>
  <si>
    <t>Income Tax Provision</t>
  </si>
  <si>
    <t>Income Tax Disclosure [Abstract]</t>
  </si>
  <si>
    <t>(6) Income Tax Provision
In accordance with FASB Accounting Standards Codification
740, Income
Taxes
For the three months ended June 30, 2015, the Company recorded
a benefit for income taxes of approximately $0.1 million, which
resulted in an effective tax rate of approximately 0.9%, compared
to an income tax expense of approximately $3.1 million, or an
effective tax rate of approximately (45.6%), for the three months
ended June 30, 2014. For the six months ended June 30,
2015, the Company recorded an income tax expense of approximately
$7.5 million, which resulted in an effective tax rate of
approximately (21.1%), compared to an income tax expense of
approximately $5.2 million, or an effective tax rate of
approximately (17.0%), for the six months ended June 30, 2014.
As of June 30, 2015, a full valuation allowance has been
recorded against its U.S. and Swedish deferred income tax assets,
based on an analysis of positive and negative evidence, including
analyzing three-year cumulative pre-tax income or loss as well as
other quantitative and qualitative information. The effective tax
rate for the three and six months ended June 30, 2015 and 2014
is primarily driven by foreign tax rate differential, the impact of
discrete items, the effects of permanent differences and the
changes in the valuation allowance on deferred income tax assets.
The primary differences between the effective tax rates for the
three and six months ended June 30, 2015 and 2014 relate to
relative differences in the distribution of income and losses in
jurisdictions in which the Company operates, changes in the
valuation allowances against deferred income tax assets, the impact
of the permanent differences and discrete items.
The Company’s liability for unrecognized tax benefits
(including penalties and interest) was approximately $1.5 million
as of June 30, 2015 and December 31, 2014. The Company
does not expect that the total amount of unrecognized tax benefits
will change significantly during the next twelve months. See Note 7
to the audited consolidated financial statements for the year ended
December 31, 2014 included in the Company’s Annual
Report on Form 10-K, filed with the SEC on February 27, 2015,
for more detailed information regarding unrecognized tax
benefits.</t>
  </si>
  <si>
    <t>Business and Geographic Segment Information</t>
  </si>
  <si>
    <t>Segment Reporting [Abstract]</t>
  </si>
  <si>
    <t>(7) Business and Geographic Segment
Information
The Company currently operates in one operating business segment,
namely, the development, commercialization and implementation of
software products and related services. The Company is managed and
operated as one business. A single management team that reports to
the chief operating decision maker comprehensively manages the
entire business. The Company does not operate any material separate
lines of business or separate business entities with respect to its
products or product development.
The following geographic data includes revenues generated by
subsidiaries located within that geographic region. The
Company’s revenues were generated in the following geographic
regions for the periods indicated:
Three Months Ended
June 30, Six Months Ended
June 30,
2015
2014
2015
2014
(in
thousands)
The Americas $ 54,262 $ 46,632 $ 97,129 $ 83,484
Europe 74,606 70,356 137,623 133,129
Rest of world 16,961 14,630 31,341 26,117
Total $ 145,829 $ 131,618 $ 266,093 $ 242,730</t>
  </si>
  <si>
    <t>Stock-Based Compensation</t>
  </si>
  <si>
    <t>Disclosure of Compensation Related Costs, Share-based Payments [Abstract]</t>
  </si>
  <si>
    <t>(8) Stock-Based Compensation
The Company’s 2010 Equity Incentive Plan (“2010
Plan”) took effect on the effective date of the registration
statement, July 16, 2010, for the Company’s initial
public offering (“IPO”). The Company initially reserved
3,300,000 shares of its common stock for issuance under the 2010
Plan. The number of shares reserved for issuance under the 2010
Plan will be increased automatically on January 1st of each
year by a number equal to the smallest of (i) 3,300,000
shares; (ii) 3.75% of the shares of common stock outstanding
at that time; or (iii) a number of shares determined by the
Company’s Board of Directors. In February 2015, the Board of
Directors of the Company authorized an increase to the 2010 Plan
equal to 3,300,000 shares. As of June 30, 2015, there were
approximately 5.1 million shares of common stock available for
issuance under the 2010 Plan.
Common Stock Options and SSARs
The following provides a summary of the common stock option
activity for the Company for the six months ended June 30,
2015:
Number of Weighted- Weighted- Aggregrate
Outstanding as of January 1, 2015 9,820,583 $ 22.62 7.70
Granted 1,138,507 $ 36.84
Exercised (1,084,543 ) $ 22.51
Forfeited (261,369 ) $ 25.58
Outstanding as of June 30, 2015 9,613,178 $ 24.24 7.53 $ 105,533
Exercisable at June 30, 2015 4,870,343 $ 20.85 6.41 $ 68,726
Vested at June 30, 2015 and expected to vest in future
periods 9,113,809 $ 24.08 7.47 $ 101,411
The grant date weighted-average fair value for common stock options
granted during the six months ended June 30, 2015 and 2014 was
$15.88 and $9.55, respectively. Stock-based compensation expense
related to common stock options is amortized on a straight-line
basis over the vesting period.
Proceeds from the exercise of common stock options were
approximately $24.4 million and $8.1 million for the six months
ended June 30, 2015 and 2014, respectively. The total
intrinsic value of common stock options exercised during the six
months ended June 30, 2015 and 2014 was approximately $13.1
million and $13.7 million, respectively. As a result of expected
full year taxable income in certain tax jurisdictions, the Company
recorded an excess tax benefit from stock-based compensation of
approximately $5.4 million and $4.2 million for the six months
ended June 30, 2015 and 2014, respectively.
The following provides a summary of the SSARs activity for the
Company for the six months ended June 30, 2015:
Number of Weighted- Weighted- Aggregrate
Outstanding as of January 1, 2015 276,837 $ 28.28
Granted 6,993 $ 37.32
Exercised (5,674 ) $ 27.00
Forfeited (9,990 ) $ 27.00
Outstanding as of June 30, 2015 268,166 $ 28.59 8.88 $ 1,723
Exercisable at June 30, 2015 81,271 $ 28.37 8.85 $ 536
Vested at June 30, 2015 and expected to vest in future
periods 256,099 $ 28.67 8.87 $ 1,626
The grant date weighted-average fair value for SSARs granted during
the six months ended June 30, 2015 and 2014 was $16.09 and
$11.79, respectively. Stock-based compensation expense related to
SSARs is amortized on a straight-line basis over the vesting
period. For the six months ended June 30, 2015, the Company
settled 5,674 SSARs by issuing 1,403 shares of the Company’s
common stock. For the six months ended June 30, 2014, there
were no SSARs settled.
The assumptions used in the Black-Scholes option pricing model
are:
Three Months Ended
June 30, Six Months Ended
June 30,
2015
2014
2015
2014
Expected dividend yield 0.0% 0.0% 0.0% 0.0%
Risk-free interest rate 1.4%-1.8% 1.7%-1.8% 1.4%-1.8% 1.5%-1.8%
Expected volatility 45.6%-46.2% 43.5%-44.0% 45.6%-47.1% 43.2%-44.9%
Expected life (in years) 5.34 5.36 5.13-5.34 5.16-5.36
The Company uses the Black-Scholes option-pricing model to value
common stock option awards and SSARs. The Black-Scholes
option-pricing model requires the input of subjective assumptions,
including the expected term of the stock-based compensation awards
and stock price volatility. During the first quarter of 2015, the
Company began to exclusively utilize its own historical stock price
volatility to estimate the expected stock price volatility over the
expected term as the Company now believes that it has a sufficient
amount of experience as a public company to provide a reasonable
basis for the calculation of the expected stock price volatility.
For common stock options and SSARs granted prior to the first
quarter of 2015, the Company used blended volatility to estimate
expected volatility. Blended volatility included a weighting of the
Company’s historical volatility from the date of its IPO to
the respective grant date and an average of the Company’s
peer group historical volatility consistent with the expected term
of the common stock options. The Company’s peer group
volatility included the historical volatility of certain companies
that share similar characteristics in terms of revenue size and
industry. This change in estimate did not have a material impact on
the results of operations for the three and six months ended
June 30, 2015. For common stock options granted prior to the
third quarter of 2013, the Company based the expected term on the
simplified method. Beginning in the third quarter of 2013, the
Company began using its own historical activity related to common
stock option exercises and post-vesting forfeitures in order to
estimate the expected term of its common stock option awards, as
the Company now has a sufficient amount of experience to provide a
reasonable basis for the calculation of the expected term. The
risk-free interest rate used to value common stock option awards is
based on the U.S. Treasury yield curve with a remaining term
equal to the expected term assumed at the grant date. The
assumptions used in calculating the fair value of stock-based
compensation awards represent management’s best estimate and
involve inherent uncertainties and the application of management
judgment. As a result, if factors change and management uses
different assumptions, stock-based compensation expense could be
materially different in the future.
For the three months ended June 30, 2015 and 2014, the Company
recorded stock-based compensation expenses of approximately $6.3
million related to common stock option grants and SSARs. For the
six months ended June 30, 2015 and 2014, the Company recorded
stock-based compensation expenses of approximately $12.8 million
and $12.5 million, respectively, related to common stock
option grants and SSARs.
As of June 30, 2015, there was approximately
$51.3 million of total unrecognized compensation cost, net of
estimated forfeitures, related to non-vested employee and
non-employee director common stock options and SSARs. The remaining
cost is expected to be recognized over a weighted-average period of
approximately 2.7 years.
Restricted Stock Units
The following provides a summary of the restricted stock unit
activity for the Company for the six months ended June 30,
2015:
Number of Weighted-
Unvested as of January 1, 2015 1,014,914 $ 24.54
Granted 556,774 36.82
Vested (330,332 ) 24.14
Forfeited (14,542 ) 24.12
Unvested as of June 30, 2015 1,226,814 $ 30.22
The Company grants restricted stock unit awards to its employees
and non-employee directors under the provisions of the 2010 Plan.
The fair value of a restricted stock unit is determined by using
the closing price of the Company’s common stock on the date
of grant. A restricted stock unit award entitles the holder to
receive shares of the Company’s common stock as the award
vests, which is generally based on length of service. Stock-based
compensation expense related to restricted stock unit awards is
amortized on a straight-line basis over the vesting period.
For the three months ended June 30, 2015 and 2014, the Company
recorded stock-based compensation expenses of approximately $2.8
million and $1.7 million, respectively, related to restricted stock
unit awards. For the six months ended June 30, 2015 and 2014,
the Company recorded stock-based compensation expenses of
approximately $5.1 million and $2.8 million, respectively, related
to restricted stock unit awards.
As of June 30, 2015, there was approximately
$31.6 million of total unrecognized compensation cost, net of
estimated forfeitures, related to unvested restricted stock units.
The remaining cost is expected to be recognized over a
weighted-average period of approximately 3.2 years.
MVSSSARs
The following provides a summary of the MVSSSARs activity for the
Company for the six months ended June 30, 2015:
Number of Weighted-
Outstanding as of January 1, 2015 1,265,451 $ 25.96
Granted 67,575 $ 35.73
Exercised (241,229 ) $ 23.88
Forfeited (26,828 ) $ 28.82
Outstanding as of June 30, 2015 1,064,969 $ 26.98
The Company grants MVSSSARs to certain employees under the
provisions of the 2010 Plan. MVSSSARs contain a predetermined cap
on the maximum stock price at which point the instrument must be
exercised. At exercise, employees holding MVSSSARs will receive
shares of the Company’s common stock with a value equal to
the difference between the exercise price and the current market
price per share of the Company’s common stock, subject to a
predetermined cap. The exercise price of MVSSSARs is determined by
using the closing price of the Company’s common stock on the
date of grant. Vesting is based on length of service. Stock-based
compensation expense related to MVSSSARs is amortized on a
straight-line basis over the vesting period. The fair value of
MVSSSARs is determined by utilizing a lattice model under the
option pricing method. The key inputs to the lattice model are the
current price of the Company’s common stock, the fair value
of the Company’s common stock at date of grant, the maximum
fair value at which the MVSSSARs must be exercised, the vesting
period, the contractual term, the volatility, the risk-free
interest rate, the employment termination rate and assumptions with
respect to early exercise behavior.
The grant date weighted-average fair value for MVSSSARs granted
during the six months ended June 30, 2015 and 2014 was $9.92
and $6.44, respectively.
For the three months ended June 30, 2015 and 2014, the Company
recorded stock-based compensation expenses of approximately $0.6
million and $0.7 million, respectively, related to MVSSSARs. For
the six months ended June 30, 2015 and 2014, the Company
recorded stock-based compensation expenses of approximately $1.2
million and $1.2 million, respectively, related to MVSSSARs.
As of June 30, 2015, there was approximately $4.2 million
of total unrecognized compensation cost related to unvested
MVSSSARs. The remaining cost is expected to be recognized over a
weighted-average period of approximately 2.4 years.
For the six months ended June 30, 2015, the Company settled
241,229 MVSSSARs by issuing 76,404 shares of the Company’s
common stock. For the six months ended June 30, 2014, the
Company settled 58,379 MVSSSARs by issuing 17,573 shares of the
Company’s common stock. If settlement of all outstanding
MVSSSARs had occurred on June 30, 2015 at the predetermined
cap on the maximum stock price at which point the instrument must
be exercised, the Company would have issued 391,754 shares of the
Company’s common stock.</t>
  </si>
  <si>
    <t>Commitments and Contingencies</t>
  </si>
  <si>
    <t>Commitments and Contingencies Disclosure [Abstract]</t>
  </si>
  <si>
    <t>(9) Commitments and
Contingencies
There have been no material changes to the Company’s
commitments and contingencies from the information provided in
Note 9 of the Notes to the Consolidated Financial Statements
in Item 8, “Financial Statements and Supplementary
Data”, included in the Company’s Annual Report on Form
10-K for the fiscal year ended December 31, 2014.</t>
  </si>
  <si>
    <t>Significant Accounting Policies (Policies)</t>
  </si>
  <si>
    <t>Significant Accounting Policies
The Company’s significant accounting policies are disclosed
in the audited consolidated financial statements for the year ended
December 31, 2014 included in the Company’s Annual
Report on Form 10-K (file number 001-34803), filed with the
Securities and Exchange Commission (“SEC”) on
February 27, 2015. Since the date of those financial
statements, there have been no material changes to the
Company’s significant accounting policies.</t>
  </si>
  <si>
    <t>Basis of Presentation and Consolidation</t>
  </si>
  <si>
    <t>Basis of Presentation and Consolidation
The accompanying unaudited consolidated financial statements
include the accounts of the Company and its wholly-owned
subsidiaries. All material intercompany balances and transactions
have been eliminated. Prior year amounts have been reclassified
where appropriate to conform to the current year classification for
comparative purposes.</t>
  </si>
  <si>
    <t>Interim Financial Statements</t>
  </si>
  <si>
    <t>Interim Financial Statements
These interim consolidated financial statements are unaudited and
have been prepared in accordance with U.S. generally accepted
accounting principles (“U.S. GAAP”) on the same basis
as the audited consolidated financial statements for the year ended
December 31, 2014 included in the Company’s Annual
Report on Form 10-K, filed with the SEC on February 27, 2015
and, in the opinion of management, include all adjustments of a
normal recurring nature considered necessary to present fairly the
Company’s financial position at June 30, 2015, the
results of operations and comprehensive loss for the three and six
months ended June 30, 2015 and 2014 and cash flows for the six
months ended June 30, 2015 and 2014. The results of operations
for the three and six months ended June 30, 2015 and 2014 are
not necessarily indicative of the results that may be expected for
the year ending December 31, 2015 or any other future periods.
Certain information and note disclosures normally included in the
financial statements prepared in accordance with U.S. GAAP have
been condensed or omitted under the SEC’s rules and
regulations. These unaudited interim consolidated financial
statements should be read in conjunction with the audited
consolidated financial statements and accompanying notes for the
year ended December 31, 2014. The accompanying unaudited
consolidated financial statements have been prepared in accordance
with the instructions to the Quarterly Report on Form 10-Q and,
therefore, do not include all information and footnotes required by
U.S. GAAP for complete financial statements.</t>
  </si>
  <si>
    <t>Use of Estimates</t>
  </si>
  <si>
    <t>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Company evaluates its estimates, including those related to the
accounts receivable allowance, useful lives of long-lived assets,
the recoverability of goodwill and other intangible assets,
assessing fair values of assets and liabilities acquired in and
contingent consideration related to business acquisitions, and
assumptions used for the purpose of determining stock-based
compensation expense and income taxes, among others. The Company
bases its estimates on historical experience and on various other
assumptions that are believed to be reasonable, the results of
which form the basis for making judgments about the carrying value
of assets and liabilities as well as reported revenues and expenses
during the periods presented.</t>
  </si>
  <si>
    <t>Foreign Currency Translation</t>
  </si>
  <si>
    <t>Foreign Currency Translation
The financial statements of the Company’s foreign operations
are measured using the local currency as the functional currency.
The local currency assets and liabilities are translated at the
rate of exchange to the United States
(“U.S.”) dollar on the balance sheet date and the
local currency revenues and expenses are translated at average
rates of exchange to the U.S. dollar during the reporting
periods. Foreign currency transaction gains (losses) have been
reflected as a component of other income (expense), net within the
Company’s consolidated statements of operations and foreign
currency translation gains (losses) have been included as a
component of the Company’s consolidated statements of
comprehensive loss and accumulated other comprehensive income
within the Company’s consolidated balance sheets.</t>
  </si>
  <si>
    <t>Business Combinations</t>
  </si>
  <si>
    <t>Business Combinations
The Company recognizes assets acquired, liabilities assumed and any
contingent consideration related to business combinations at fair
value on the date of acquisition. The purchase price
allocation process requires management to make significant
estimates and assumptions with respect to the fair value of any
intangible assets acquired, deferred revenues assumed, or
contingent consideration within the arrangement. Unanticipated
events and circumstances may occur which may affect the accuracy or
validity of such assumptions or estimates. All subsequent
changes to a valuation allowance or uncertain tax position related
to the acquired company that occur within the measurement period
and are based on facts and circumstances that existed at the
acquisition date are recognized as an adjustment to goodwill.
Acquisition-related transaction costs, including legal and
accounting fees and other external costs directly related to the
acquisition, are recognized separately from the acquisition and
expensed as incurred in general and administrative expenses in the
consolidated statements of operations.</t>
  </si>
  <si>
    <t>Revenue Recognition</t>
  </si>
  <si>
    <t>Revenue Recognition
The Company derives its revenues from three sources:
(i) license revenues; (ii) maintenance revenues; and
(iii) professional services revenues. The majority of license
revenue is from the sale of perpetual licenses to customers or
resellers. Maintenance revenue, which generally has a contractual
term of 12 months, includes telephone and web-based support and
rights to software updates and upgrades on a when-and-if-available
basis. Professional services revenue includes training,
implementation, consulting and expert services.
For each arrangement, the Company recognizes revenue when
(a) persuasive evidence of an arrangement exists, such as a
signed contract or purchase order; (b) delivery of the product
has occurred and there are no remaining obligations or substantive
customer acceptance provisions; (c) the fee is fixed or
determinable; and (d) collection of the fee is deemed
reasonably assured. Delivery is considered to have occurred upon
electronic transfer of the license key that provides immediate
availability of the product to the purchaser.
As substantially all of the Company’s software licenses are
sold in multiple-element arrangements that include either
maintenance or both maintenance and professional services, the
Company uses the residual method to determine the amount of license
revenue to be recognized. Under the residual method, consideration
is allocated to undelivered elements based upon vendor-specific
objective evidence (“VSOE”) of the fair value of those
elements, with the residual of the arrangement fee allocated to and
recognized as license revenue. The Company has established VSOE of
the fair value of maintenance through independent maintenance
renewals, which demonstrate a consistent relationship of
maintenance pricing as a percentage of the contractual license fee,
and for new products for which renewals have not yet occurred, the
Company has established VSOE of maintenance based on prices
established by management with relevant authority. Maintenance
revenue is deferred and recognized ratably over the contractual
period of the maintenance arrangement, which is generally
12 months. Arrangements that include other professional
services are evaluated to determine whether those services are
essential to the functionality of other elements of the
arrangement. The Company has determined that these services are not
considered essential and the amounts allocated to the services are
recognized as revenue when the services are performed. The VSOE of
the fair value of the Company’s professional services is
based on the price for these same services when they are sold
separately. Revenue for services that are sold either on a
stand-alone basis or included in multiple-element arrangements is
recognized as the services are performed.
Certain of the Company’s license arrangements include license
remix rights which allow the customer to change or alternate its
use of the Company’s products after those products have been
delivered to the customer. Under these arrangements, the customer
has the right to deploy and use at least one copy of each licensed
product, and the cumulative value of all products in use cannot
exceed the total license fee. Assuming all other revenue
recognition criteria have been met, the Company recognizes revenue
under these arrangements upon delivery of the first license key of
each product eligible for remix under the arrangement.
For sales made through resellers, the Company recognizes revenue
upon the delivery of the license key only if those resellers
provide the Company, at the time of placing their order, with the
identity of the end-user customer to whom the product has been
sold. Resellers do not carry inventory of the Company’s
software products and, generally, do not have the right to return
the Company’s software products. Sales made through resellers
are evidenced by a reseller agreement, together with purchase
orders on a transaction-by-transaction basis.
The Company also sells software licenses to original equipment
manufacturers (“OEMs”) who integrate the
Company’s products for distribution with their applications.
The Company does not offer any rights to return products sold to
OEM’s. The OEM’s end-user customer is licensed to use
the Company’s products solely in conjunction with the
OEM’s application. In OEM arrangements, license key delivery
is required as the basis for revenue recognition. The Company
recognizes revenue under its OEM arrangements when
(a) persuasive evidence of an arrangement exists, such as a
signed contract or purchase order; (b) delivery of the product
has occurred and there are no remaining obligations or substantive
customer acceptance provisions; (c) the fee is fixed or
determinable; and (d) collection of the fee is deemed
reasonably assured.
The Company records taxes collected on revenue-producing activities
on a net basis.</t>
  </si>
  <si>
    <t>Stock-Based Compensation
The Company recognizes the cost of stock-based compensation based
on the fair value of those awards at the date of grant over the
requisite service period on a straight-line basis. The Company uses
the Black-Scholes-Merton (“Black-Scholes”) option
pricing model to determine the fair value of common stock option
awards and Stock-settled Stock Appreciation Rights
(“SSARs”). The fair value of a restricted stock unit is
determined by using the closing price of the Company’s common
stock on the date of grant. The fair value of Maximum Value
Stock-settled Stock Appreciation Rights (“MVSSSARs”) is
determined by utilizing a lattice model under the option pricing
method. Stock-based compensation plans, related expenses and
assumptions used in the Black-Scholes option pricing model and the
lattice model under the option pricing method are more fully
described in Note 8 to these unaudited consolidated financial
statements. Stock-based compensation expense is recorded within
cost of revenue, sales and marketing, research and development and
general and administrative expenses in the consolidated statements
of operations.
The following table sets forth the total stock-based compensation
expense included in the unaudited consolidated statements of
operations for the three and six months ended June 30, 2015
and 2014:
Three Months Ended June 30,
Six Months Ended June 30,
2015 2014 2015 2014
(in
thousands)
Cost of revenue $ 773 $ 639 $ 1,798 $ 1,195
Sales and marketing 4,757 4,199 9,427 8,306
Research and development 1,034 1,023 1,990 1,834
General and administrative 3,099 2,817 5,845 5,181
Total $ 9,663 $ 8,678 $ 19,060 $ 16,516</t>
  </si>
  <si>
    <t>Net Loss per Common Share</t>
  </si>
  <si>
    <t>Net Loss per Common Share
The following table sets forth the computation of basic and diluted
net loss per common share for the three and six months ended
June 30, 2015 and 2014:
Three Months Ended
June 30, Six Months Ended
June 30,
2015 2014 2015 2014
(in thousands,
except share and per share data)
Basic and diluted net loss per common share
calculation:
Net loss $ (13,002 ) $ (10,206 ) $ (43,322 ) $ (36,086 )
Weighted average common shares outstanding:
Basic and diluted 91,721,926 89,753,523 91,362,617 89,480,446
Net loss per common share:
Basic and diluted $ (0.14 ) $ (0.11 ) $ (0.47 ) $ (0.40 )
Diluted net loss per common share for the three and six months
ended June 30, 2015 and 2014 does not reflect the potential
issuance of common shares underlying the following securities as
the effect would be anti-dilutive:
Three Months Ended
June 30, Six Months Ended
June 30,
2015
2014 2015 2014
Common stock options 9,613,178 10,288,496 9,613,178 10,288,496
SSARs 268,166 165,260 268,166 165,260
Restricted stock units 1,226,814 1,040,697 1,226,814 1,040,697
MVSSSARs 391,754 460,188 391,754 460,188
Total anti-dilutive securities 11,499,912 11,954,641 11,499,912 11,954,641</t>
  </si>
  <si>
    <t>Recent Accounting Pronouncements</t>
  </si>
  <si>
    <t>Recent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consolidated results of operations upon adoption.
In May 2014, the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The guidance is effective for annual reporting
periods beginning after December 31, 2017, and interim periods
therein. Early adoption is permitted for periods beginning after
December 31, 2016. ASU 2014-09 can be adopted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Company is currently
evaluating the impact of adopting ASU 2014-09 on its
consolidated financial statements and has not yet selected a
transition method, nor has it determined the effect of the standard
on its ongoing financial reporting.
In August 2014, the FASB issued Accounting Standards Update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the Company beginning in the first quarter of 2016 with early
adoption permitted. The adoption of this standard is not expected
to have a material impact on the Company’s consolidated
financial statements.</t>
  </si>
  <si>
    <t>Significant Accounting Policies (Tables)</t>
  </si>
  <si>
    <t>Stock-Based Compensation Expense Included in Unaudited Consolidated Statements of Operations</t>
  </si>
  <si>
    <t>The following table sets forth the total stock-based compensation
expense included in the unaudited consolidated statements of
operations for the three and six months ended June 30, 2015
and 2014:
Three Months Ended June 30,
Six Months Ended June 30,
2015 2014 2015 2014
(in
thousands)
Cost of revenue $ 773 $ 639 $ 1,798 $ 1,195
Sales and marketing 4,757 4,199 9,427 8,306
Research and development 1,034 1,023 1,990 1,834
General and administrative 3,099 2,817 5,845 5,181
Total $ 9,663 $ 8,678 $ 19,060 $ 16,516</t>
  </si>
  <si>
    <t>Computation of Basic and Diluted Net Loss Per Common Share</t>
  </si>
  <si>
    <t xml:space="preserve">The following table sets forth the computation of basic and diluted
net loss per common share for the three and six months ended
June 30, 2015 and 2014:
Three Months Ended
June 30, Six Months Ended
June 30,
2015 2014 2015 2014
(in thousands,
except share and per share data)
Basic and diluted net loss per common share
calculation:
Net loss $ (13,002 ) $ (10,206 ) $ (43,322 ) $ (36,086 )
Weighted average common shares outstanding:
Basic and diluted 91,721,926 89,753,523 91,362,617 89,480,446
Net loss per common share:
Basic and diluted $ (0.14 ) $ (0.11 ) $ (0.47 ) $ (0.40 ) </t>
  </si>
  <si>
    <t>Diluted Net Loss Per Common Share for Periods Presented Does Not Reflect Potential Issuance of Common Shares</t>
  </si>
  <si>
    <t>Diluted net loss per common share for the three and six months
ended June 30, 2015 and 2014 does not reflect the potential
issuance of common shares underlying the following securities as
the effect would be anti-dilutive:
Three Months Ended
June 30, Six Months Ended
June 30,
2015
2014 2015 2014
Common stock options 9,613,178 10,288,496 9,613,178 10,288,496
SSARs 268,166 165,260 268,166 165,260
Restricted stock units 1,226,814 1,040,697 1,226,814 1,040,697
MVSSSARs 391,754 460,188 391,754 460,188
Total anti-dilutive securities 11,499,912 11,954,641 11,499,912 11,954,641</t>
  </si>
  <si>
    <t>Acquisitions (Tables)</t>
  </si>
  <si>
    <t>Vizubi [Member]</t>
  </si>
  <si>
    <t>Summary of Purchase Price</t>
  </si>
  <si>
    <t>The total preliminary purchase price at December 23, 2014 is
summarized in the following table (in thousands):
Amount of cash paid $ 9,571
Fair value of contingent consideration 8,992
Total preliminary purchase price $ 18,563</t>
  </si>
  <si>
    <t>Summary of Estimated Fair Values of the Assets Acquired and Liabilities</t>
  </si>
  <si>
    <t>The following table summarizes the preliminary estimated fair
values of the assets acquired and the liabilities assumed at
December 23, 2014 (in thousands):
Intangible assets $ 5,301
Goodwill 12,651
Cash 1,088
Accounts receivable 1,671
Other assets 410
Liabilities assumed (893 )
Deferred tax liability (1,665 )
Total preliminary purchase price $ 18,563</t>
  </si>
  <si>
    <t>Data Market [Member]</t>
  </si>
  <si>
    <t>The total purchase price at October 21, 2014 is summarized in
the following table (in thousands):
Amount of cash paid $ 11,637
Fair value of contingent consideration 1,567
Total purchase price $ 13,204</t>
  </si>
  <si>
    <t>The following table summarizes the estimated fair values of the
assets acquired and the liabilities assumed at October 21,
2014 (in thousands):
Intangible assets $ 3,911
Goodwill 9,876
Cash 23
Accounts receivable 98
Other assets 87
Deferred tax asset 393
Liabilities assumed (402 )
Deferred tax liability (782 )
Total purchase price $ 13,204</t>
  </si>
  <si>
    <t>Goodwill and Other Intangible Assets (Tables)</t>
  </si>
  <si>
    <t>Summary of Intangible Assets Subject to Amortization</t>
  </si>
  <si>
    <t>The following table provides information regarding the
Company’s intangible assets subject to amortization:
June 30, 2015 December 31, 2014
Gross Accumulated Net Gross Accumulated Net
(in
thousands)
Acquired technology $ 16,551 $ (6,034 ) $ 10,517 $ 21,740 $ (4,885 ) $ 16,855
Customer relationships and other identified intangible assets 4,627 (1,161 ) 3,466 4,790 (923 ) 3,867
Trade names 390 (333 ) 57 766 (293 ) 473
Total $ 21,568 $ (7,528 ) $ 14,040 $ 27,296 $ (6,101 ) $ 21,195</t>
  </si>
  <si>
    <t>Fair Value Measurements (Tables)</t>
  </si>
  <si>
    <t>Summary of Assets and Liabilities Measured at Fair Value</t>
  </si>
  <si>
    <t xml:space="preserve">The Company evaluates assets and liabilities subject to fair value
measurements on a recurring and non-recurring basis to determine
the appropriate level to classify them for each reporting period.
This determination requires significant judgments to be made by the
Company. The following table sets forth the Company’s assets
and liabilities that were measured at fair value as of
June 30, 2015 and December 31, 2014, by level within the
fair value hierarchy:
Amounts at Fair Value Fair Value Measurement
Using
Level 1 Level 2 Level 3
(in
thousands)
As of June 30, 2015
Assets
Cash and cash equivalents $ 306,353 $ 306,353 $
— $
—
Foreign currency contracts $ 859 $
— $ 859 $
—
Liabilities
Accrued contingent consideration $ 10,654 $
— $
— $ 10,654
As of December 31, 2014
Assets
Cash and cash equivalents $ 244,018 $ 244,018 $
— $
—
Liabilities
Accrued contingent consideration $ 10,492 $
— $
— $ 10,492
Foreign currency contracts $ 908 $
— $ 908 $
— </t>
  </si>
  <si>
    <t>Reconciliation of Acquisition Related Accrued Contingent Consideration</t>
  </si>
  <si>
    <t>A reconciliation of the beginning and ending balances of
acquisition-related accrued contingent consideration using
significant unobservable inputs (Level 3) for the six months ended
June 30, 2015 follows (in thousands):
Accrued contingent consideration as of December 31, 2014 $ 10,492
Change in fair value of contingent consideration 162
Accrued contingent consideration as of June 30, 2015 $ 10,654</t>
  </si>
  <si>
    <t>Business and Geographic Segment Information (Tables)</t>
  </si>
  <si>
    <t>Net Revenues Based on Geographic Area</t>
  </si>
  <si>
    <t>The following geographic data includes revenues generated by
subsidiaries located within that geographic region. The
Company’s revenues were generated in the following geographic
regions for the periods indicated:
Three Months Ended
June 30, Six Months Ended
June 30,
2015
2014
2015
2014
(in
thousands)
The Americas $ 54,262 $ 46,632 $ 97,129 $ 83,484
Europe 74,606 70,356 137,623 133,129
Rest of world 16,961 14,630 31,341 26,117
Total $ 145,829 $ 131,618 $ 266,093 $ 242,730</t>
  </si>
  <si>
    <t>Stock-Based Compensation (Tables)</t>
  </si>
  <si>
    <t>Summary of Common Stock Option Activity</t>
  </si>
  <si>
    <t xml:space="preserve">The following provides a summary of the common stock option
activity for the Company for the six months ended June 30,
2015:
Number of Weighted- Weighted- Aggregrate
Outstanding as of January 1, 2015 9,820,583 $ 22.62 7.70
Granted 1,138,507 $ 36.84
Exercised (1,084,543 ) $ 22.51
Forfeited (261,369 ) $ 25.58
Outstanding as of June 30, 2015 9,613,178 $ 24.24 7.53 $ 105,533
Exercisable at June 30, 2015 4,870,343 $ 20.85 6.41 $ 68,726
Vested at June 30, 2015 and expected to vest in future
periods 9,113,809 $ 24.08 7.47 $ 101,411 </t>
  </si>
  <si>
    <t>Assumptions Used in Black-Scholes Option Pricing Model</t>
  </si>
  <si>
    <t>The assumptions used in the Black-Scholes option pricing model
are:
Three Months Ended
June 30, Six Months Ended
June 30,
2015
2014
2015
2014
Expected dividend yield 0.0% 0.0% 0.0% 0.0%
Risk-free interest rate 1.4%-1.8% 1.7%-1.8% 1.4%-1.8% 1.5%-1.8%
Expected volatility 45.6%-46.2% 43.5%-44.0% 45.6%-47.1% 43.2%-44.9%
Expected life (in years) 5.34 5.36 5.13-5.34 5.16-5.36</t>
  </si>
  <si>
    <t>Summary of Restricted Stock Unit Activity</t>
  </si>
  <si>
    <t>The following provides a summary of the restricted stock unit
activity for the Company for the six months ended June 30,
2015:
Number of Units Weighted-
Unvested as of January 1, 2015 1,014,914 $ 24.54
Granted 556,774 36.82
Vested (330,332 ) 24.14
Forfeited (14,542 ) 24.12
Unvested as of June 30, 2015 1,226,814 $ 30.22</t>
  </si>
  <si>
    <t>SSARs [Member]</t>
  </si>
  <si>
    <t>Summary of Stock Appreciation Rights Activity</t>
  </si>
  <si>
    <t xml:space="preserve">The following provides a summary of the SSARs activity for the
Company for the six months ended June 30, 2015:
Number of Weighted- Weighted- Aggregrate
Outstanding as of January 1, 2015 276,837 $ 28.28
Granted 6,993 $ 37.32
Exercised (5,674 ) $ 27.00
Forfeited (9,990 ) $ 27.00
Outstanding as of June 30, 2015 268,166 $ 28.59 8.88 $ 1,723
Exercisable at June 30, 2015 81,271 $ 28.37 8.85 $ 536
Vested at June 30, 2015 and expected to vest in future
periods 256,099 $ 28.67 8.87 $ 1,626 </t>
  </si>
  <si>
    <t>MVSSSARs [Member]</t>
  </si>
  <si>
    <t>The following provides a summary of the MVSSSARs activity for the
Company for the six months ended June 30, 2015:
Number of Weighted-
Outstanding as of January 1, 2015 1,265,451 $ 25.96
Granted 67,575 $ 35.73
Exercised (241,229 ) $ 23.88
Forfeited (26,828 ) $ 28.82
Outstanding as of June 30, 2015 1,064,969 $ 26.98</t>
  </si>
  <si>
    <t>Significant Accounting Policies - Additional Information (Detail)</t>
  </si>
  <si>
    <t>Contractual term of maintenance contracts</t>
  </si>
  <si>
    <t>12 months</t>
  </si>
  <si>
    <t>Significant Accounting Policies - Stock-Based Compensation Expense Included in Unaudited Consolidated Statements of Operations (Detail) - USD ($) $ in Thousands</t>
  </si>
  <si>
    <t>Share-based Compensation Arrangement by Share-based Payment Award, Compensation Cost [Line Items]</t>
  </si>
  <si>
    <t>Cost of Revenue [Member]</t>
  </si>
  <si>
    <t>Sales and Marketing [Member]</t>
  </si>
  <si>
    <t>Research and Development [Member]</t>
  </si>
  <si>
    <t>General and Administrative [Member]</t>
  </si>
  <si>
    <t>Significant Accounting Policies - Computation of Basic and Diluted Net Loss Per Common Share (Detail) - USD ($) $ / shares in Units, $ in Thousands</t>
  </si>
  <si>
    <t>Basic and diluted net loss per common share calculation:</t>
  </si>
  <si>
    <t>Weighted average common shares outstanding:</t>
  </si>
  <si>
    <t>Significant Accounting Policies - Diluted Net Loss Per Common Share for Periods Presented Does Not Reflect Potential Issuance of Common Shares (Detail) - shares</t>
  </si>
  <si>
    <t>Antidilutive Securities Excluded from Computation of Earnings Per Share [Line Items]</t>
  </si>
  <si>
    <t>Anti-dilutive securities excluded from computation of earnings per share, amount</t>
  </si>
  <si>
    <t>Common Stock Options [Member]</t>
  </si>
  <si>
    <t>Restricted Stock Units [Member]</t>
  </si>
  <si>
    <t>Acquisitions - Additional Information (Detail) - USD ($) $ in Thousands</t>
  </si>
  <si>
    <t>Dec. 23, 2014</t>
  </si>
  <si>
    <t>Oct. 21, 2014</t>
  </si>
  <si>
    <t>Mar. 31, 2015</t>
  </si>
  <si>
    <t>Business Acquisition [Line Items]</t>
  </si>
  <si>
    <t>Total maximum purchase price</t>
  </si>
  <si>
    <t>Amount of cash paid</t>
  </si>
  <si>
    <t>Payment of contingent consideration</t>
  </si>
  <si>
    <t>Fair value of contingent consideration</t>
  </si>
  <si>
    <t>Intangible assets</t>
  </si>
  <si>
    <t>Increase (Decrease) in preliminary allocation for long-term deferred tax income liabilities</t>
  </si>
  <si>
    <t>Vizubi [Member] | Finite-Lived Intangible Assets [Member]</t>
  </si>
  <si>
    <t>Increase (Decrease) in preliminary allocation for intangibles</t>
  </si>
  <si>
    <t>Vizubi [Member] | Goodwill [Member]</t>
  </si>
  <si>
    <t>Vizubi [Member] | Developed Technology [Member]</t>
  </si>
  <si>
    <t>Vizubi [Member] | Customer Relationships [Member]</t>
  </si>
  <si>
    <t>Data Market [Member] | Developed Technology [Member]</t>
  </si>
  <si>
    <t>Estimated useful life</t>
  </si>
  <si>
    <t>8 years</t>
  </si>
  <si>
    <t>Data Market [Member] | Customer Relationships [Member]</t>
  </si>
  <si>
    <t>4 years</t>
  </si>
  <si>
    <t>Data Market [Member] | Trade Names [Member]</t>
  </si>
  <si>
    <t>Acquisitions - Summary of Preliminary Purchase Price (Detail) - USD ($) $ in Thousands</t>
  </si>
  <si>
    <t>Total purchase price</t>
  </si>
  <si>
    <t>Acquisitions - Summary of Estimated Fair Values of the Assets Acquired and Liabilities (Detail) - USD ($) $ in Thousands</t>
  </si>
  <si>
    <t>Cash</t>
  </si>
  <si>
    <t>Other assets</t>
  </si>
  <si>
    <t>Liabilities assumed</t>
  </si>
  <si>
    <t>Deferred tax liability</t>
  </si>
  <si>
    <t>Deferred tax asset</t>
  </si>
  <si>
    <t>Goodwill and Other Intangible Assets - Additional Information (Detail) - USD ($)</t>
  </si>
  <si>
    <t>Finite-Lived Intangible Assets [Line Items]</t>
  </si>
  <si>
    <t>Impairment cost</t>
  </si>
  <si>
    <t>Effect of foreign currency translation</t>
  </si>
  <si>
    <t>Amortization of intangible assets</t>
  </si>
  <si>
    <t>Estimated aggregate amortization expense for 2015</t>
  </si>
  <si>
    <t>Estimated aggregate amortization expense for 2016</t>
  </si>
  <si>
    <t>Estimated aggregate amortization expense for 2017</t>
  </si>
  <si>
    <t>Estimated aggregate amortization expense for 2018</t>
  </si>
  <si>
    <t>Estimated aggregate amortization expense for 2019</t>
  </si>
  <si>
    <t>Estimated aggregate amortization expense for thereafter</t>
  </si>
  <si>
    <t>Weighted average amortization period</t>
  </si>
  <si>
    <t>6 years 2 months 12 days</t>
  </si>
  <si>
    <t>Goodwill and Other Intangible Assets - Summary of Intangible Assets Subject to Amortization (Detail) - USD ($) $ in Thousands</t>
  </si>
  <si>
    <t>Gross Amount</t>
  </si>
  <si>
    <t>Accumulated Amortization</t>
  </si>
  <si>
    <t>Net Amount</t>
  </si>
  <si>
    <t>Acquired Technology [Member]</t>
  </si>
  <si>
    <t>Customer Relationships and Other Identified Intangible Assets [Member]</t>
  </si>
  <si>
    <t>Trade Names [Member]</t>
  </si>
  <si>
    <t>Fair Value Measurements - Summary of Assets and Liabilities Measured at Fair Value (Detail) - USD ($) $ in Thousands</t>
  </si>
  <si>
    <t>Assets</t>
  </si>
  <si>
    <t>Foreign currency contracts</t>
  </si>
  <si>
    <t>Liabilities</t>
  </si>
  <si>
    <t>Accrued contingent consideration</t>
  </si>
  <si>
    <t>Fair Value, Inputs, Level 1 [Member]</t>
  </si>
  <si>
    <t>Fair Value, Inputs, Level 2 [Member]</t>
  </si>
  <si>
    <t>Fair Value, Inputs, Level 3 [Member]</t>
  </si>
  <si>
    <t>Fair Value Measurements - Additional Information (Detail)</t>
  </si>
  <si>
    <t>12 Months Ended</t>
  </si>
  <si>
    <t>Jun. 30, 2015USD ($)</t>
  </si>
  <si>
    <t>Jun. 30, 2014USD ($)</t>
  </si>
  <si>
    <t>Jun. 30, 2015USD ($)Contract</t>
  </si>
  <si>
    <t>Dec. 31, 2014USD ($)Contract</t>
  </si>
  <si>
    <t>Fair Value, Assets and Liabilities Measured on Recurring and Nonrecurring Basis [Line Items]</t>
  </si>
  <si>
    <t>Short-term foreign currency forward contract</t>
  </si>
  <si>
    <t>Approximate gain (loss) within foreign exchange, net related to short-term foreign currency forward contracts</t>
  </si>
  <si>
    <t>Contingent cash considered to be paid on acquisition</t>
  </si>
  <si>
    <t>Other non-recurring fair value adjustments</t>
  </si>
  <si>
    <t>Foreign Currency Forward Contracts [Member]</t>
  </si>
  <si>
    <t>Number of short-term foreign currency contract | Contract</t>
  </si>
  <si>
    <t>Unrealized gain (loss) on short-term foreign currency forward contract</t>
  </si>
  <si>
    <t>Data Market and Vizubi [Member]</t>
  </si>
  <si>
    <t>Increase in fair value of contingent consideration liability</t>
  </si>
  <si>
    <t>Fair Value Measurements - Reconciliation of Acquisition Related Accrued Contingent Consideration (Detail) $ in Thousands</t>
  </si>
  <si>
    <t>Accrued contingent consideration as of December 31, 2014</t>
  </si>
  <si>
    <t>Accrued contingent consideration as of June 30, 2015</t>
  </si>
  <si>
    <t>Changes Measurement [Member] | Fair Value, Inputs, Level 3 [Member]</t>
  </si>
  <si>
    <t>Change in fair value of contingent consideration</t>
  </si>
  <si>
    <t>Provision for Income Taxes - Additional Information (Detail) - USD ($) $ in Thousands</t>
  </si>
  <si>
    <t>Effective tax rate</t>
  </si>
  <si>
    <t>0.90%</t>
  </si>
  <si>
    <t>(45.60%)</t>
  </si>
  <si>
    <t>(21.10%)</t>
  </si>
  <si>
    <t>(17.00%)</t>
  </si>
  <si>
    <t>Unrecognized tax benefits</t>
  </si>
  <si>
    <t>Company does not expect its unrecognized tax benefit liability to change significantly</t>
  </si>
  <si>
    <t>Next twelve months</t>
  </si>
  <si>
    <t>Business and Geographic Segment Information - Additional Information (Detail)</t>
  </si>
  <si>
    <t>Jun. 30, 2015Segment</t>
  </si>
  <si>
    <t>Number of business segment</t>
  </si>
  <si>
    <t>Business and Geographic Segment Information - Net Revenues Based on Geographic Area (Detail) - USD ($) $ in Thousands</t>
  </si>
  <si>
    <t>Revenues from External Customers and Long-Lived Assets [Line Items]</t>
  </si>
  <si>
    <t>The Americas [Member]</t>
  </si>
  <si>
    <t>Europe [Member]</t>
  </si>
  <si>
    <t>Rest of World [Member]</t>
  </si>
  <si>
    <t>Stock-Based Compensation - Additional Information (Detail) - USD ($) $ / shares in Units, $ in Thousands</t>
  </si>
  <si>
    <t>1 Months Ended</t>
  </si>
  <si>
    <t>Feb. 28, 2015</t>
  </si>
  <si>
    <t>Jul. 16, 2010</t>
  </si>
  <si>
    <t>Share-based Compensation Arrangement by Share-based Payment Award [Line Items]</t>
  </si>
  <si>
    <t>Grant date weighted-average fair value</t>
  </si>
  <si>
    <t>Total intrinsic value of common stock options exercised</t>
  </si>
  <si>
    <t>Common Stock Options and SSARs [Member]</t>
  </si>
  <si>
    <t>Stock-based compensation expenses</t>
  </si>
  <si>
    <t>Total unrecognized compensation cost, net of estimated forfeitures, non-vested</t>
  </si>
  <si>
    <t>Weighted-average period</t>
  </si>
  <si>
    <t>2 years 8 months 12 days</t>
  </si>
  <si>
    <t>3 years 2 months 12 days</t>
  </si>
  <si>
    <t>Number of SSARs exercised</t>
  </si>
  <si>
    <t>2 years 4 months 24 days</t>
  </si>
  <si>
    <t>MVSSSARs [Member] | Stockholders' Equity Common Stock [Member]</t>
  </si>
  <si>
    <t>Issue upon settlement common stock</t>
  </si>
  <si>
    <t>Settlement of common stock</t>
  </si>
  <si>
    <t>2010 Equity Incentive Plan [Member]</t>
  </si>
  <si>
    <t>Shares reserved for issuance under plan</t>
  </si>
  <si>
    <t>Potential company authorized automatic increase</t>
  </si>
  <si>
    <t>Potential company authorized automatic increase of shares as a percentage of common stock outstanding</t>
  </si>
  <si>
    <t>3.75%</t>
  </si>
  <si>
    <t>Number of shares available for grant</t>
  </si>
  <si>
    <t>Company authorized increase</t>
  </si>
  <si>
    <t>Stock-Based Compensation - Summary of Common Stock Option Activity (Detail) - Common Stock Options [Member] - USD ($) $ / shares in Units, $ in Thousands</t>
  </si>
  <si>
    <t>Number of Shares, Outstanding, Beginning Balance</t>
  </si>
  <si>
    <t>Number of Shares, Granted</t>
  </si>
  <si>
    <t>Number of Shares, Exercised</t>
  </si>
  <si>
    <t>Number of Shares, Forfeited</t>
  </si>
  <si>
    <t>Number of Shares, Outstanding, Ending Balance</t>
  </si>
  <si>
    <t>Number of Shares, Exercisable at June 30, 2015</t>
  </si>
  <si>
    <t>Number of Shares, Vested and expected to vest in future periods</t>
  </si>
  <si>
    <t>Weighted-Average Exercise Price, Beginning of Period</t>
  </si>
  <si>
    <t>Weighted-Average Exercise Price, Granted</t>
  </si>
  <si>
    <t>Weighted-Average Exercise Price, Exercised</t>
  </si>
  <si>
    <t>Weighted-Average Exercise Price, Forfeited</t>
  </si>
  <si>
    <t>Weighted-Average Exercise Price, End of Period</t>
  </si>
  <si>
    <t>Weighted-Average Exercise Price, Exercisable at June 30, 2015</t>
  </si>
  <si>
    <t>Weighted-Average Exercise Price, Vested and expected to vest in future periods</t>
  </si>
  <si>
    <t>Weighted-Average Remaining Contractual Term (Years)</t>
  </si>
  <si>
    <t>7 years 6 months 11 days</t>
  </si>
  <si>
    <t>7 years 8 months 12 days</t>
  </si>
  <si>
    <t>Weighted-Average Remaining Contractual Term (Years), Exercisable at June 30, 2015</t>
  </si>
  <si>
    <t>6 years 4 months 28 days</t>
  </si>
  <si>
    <t>Weighted-Average Remaining Contractual Term (Years), Vested and expected to vest in future periods</t>
  </si>
  <si>
    <t>7 years 5 months 19 days</t>
  </si>
  <si>
    <t>Aggregate Intrinsic Value, Outstanding</t>
  </si>
  <si>
    <t>Aggregate Intrinsic Value, Exercisable at June 30, 2015</t>
  </si>
  <si>
    <t>Aggregate Intrinsic Value, Vested and expected to vest in future periods</t>
  </si>
  <si>
    <t>Stock-Based Compensation - Summary of SSARs Activity (Detail) - SSARs [Member] - USD ($) $ / shares in Units, $ in Thousands</t>
  </si>
  <si>
    <t>Number of Shares, Exercisable</t>
  </si>
  <si>
    <t>Weighted-Average Exercise Price, Outstanding, Beginning Balance</t>
  </si>
  <si>
    <t>Weighted-Average Exercise Price, Outstanding, Ending Balance</t>
  </si>
  <si>
    <t>Weighted-Average Exercise Price, Exercisable</t>
  </si>
  <si>
    <t>8 years 10 months 17 days</t>
  </si>
  <si>
    <t>Weighted-Average Remaining Contractual Term (Years), Exercisable</t>
  </si>
  <si>
    <t>8 years 10 months 6 days</t>
  </si>
  <si>
    <t>8 years 10 months 13 days</t>
  </si>
  <si>
    <t>Aggregate Intrinsic Value, Exercisable</t>
  </si>
  <si>
    <t>Stock-Based Compensation - Assumptions Used in Black-Scholes Option Pricing Model (Detail)</t>
  </si>
  <si>
    <t>Expected dividend yield</t>
  </si>
  <si>
    <t>0.00%</t>
  </si>
  <si>
    <t>Risk-free interest rate, minimum</t>
  </si>
  <si>
    <t>1.40%</t>
  </si>
  <si>
    <t>1.70%</t>
  </si>
  <si>
    <t>1.50%</t>
  </si>
  <si>
    <t>Risk-free interest rate, maximum</t>
  </si>
  <si>
    <t>1.80%</t>
  </si>
  <si>
    <t>Expected volatility, minimum</t>
  </si>
  <si>
    <t>45.60%</t>
  </si>
  <si>
    <t>43.50%</t>
  </si>
  <si>
    <t>43.20%</t>
  </si>
  <si>
    <t>Expected volatility, maximum</t>
  </si>
  <si>
    <t>46.20%</t>
  </si>
  <si>
    <t>44.00%</t>
  </si>
  <si>
    <t>47.10%</t>
  </si>
  <si>
    <t>44.90%</t>
  </si>
  <si>
    <t>Expected life (in years)</t>
  </si>
  <si>
    <t>5 years 4 months 2 days</t>
  </si>
  <si>
    <t>5 years 4 months 10 days</t>
  </si>
  <si>
    <t>Minimum [Member]</t>
  </si>
  <si>
    <t>5 years 1 month 17 days</t>
  </si>
  <si>
    <t>5 years 1 month 28 days</t>
  </si>
  <si>
    <t>Maximum [Member]</t>
  </si>
  <si>
    <t>Stock-Based Compensation - Summary of Restricted Stock Unit Activity (Detail) - 6 months ended Jun. 30, 2015 - Restricted Stock Units [Member] - $ / shares</t>
  </si>
  <si>
    <t>Total</t>
  </si>
  <si>
    <t>Number of Shares Unvested, Beginning Balance</t>
  </si>
  <si>
    <t>Number of Shares, Vested</t>
  </si>
  <si>
    <t>Number of Shares Unvested, Ending Balance</t>
  </si>
  <si>
    <t>Weighted-Average Grant Date Fair Value, Beginning Balance</t>
  </si>
  <si>
    <t>Weighted-Average Grant Date Fair Value, Granted</t>
  </si>
  <si>
    <t>Weighted-Average Grant Date Fair Value, Vested</t>
  </si>
  <si>
    <t>Weighted-Average Grant Date Fair Value, Forfeited</t>
  </si>
  <si>
    <t>Weighted-Average Grant Date Fair Value, Ending Balance</t>
  </si>
  <si>
    <t>Stock-Based Compensation - Summary of Maximum Value Stock-Settled Stock Appreciation Rights Activity (Detail) - MVSSSARs [Member] - $ / shar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305294</v>
      </c>
    </row>
    <row r="12" spans="1:3">
      <c r="A12" t="s" s="4">
        <v>19</v>
      </c>
      <c r="B12" t="s" s="4">
        <v>20</v>
      </c>
    </row>
    <row r="13" spans="1:3">
      <c r="A13" t="s" s="4">
        <v>21</v>
      </c>
      <c r="B13" t="s" s="4">
        <v>22</v>
      </c>
    </row>
    <row r="14" spans="1:3">
      <c r="A14" t="s" s="4">
        <v>23</v>
      </c>
      <c r="C14" t="n" s="5">
        <v>923627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80"/>
  </cols>
  <sheetData>
    <row r="1" spans="1:2">
      <c r="A1" t="s" s="1">
        <v>154</v>
      </c>
      <c r="B1" t="s" s="2">
        <v>1</v>
      </c>
    </row>
    <row r="2" spans="1:2">
      <c r="B2" t="s" s="2">
        <v>2</v>
      </c>
    </row>
    <row r="3" spans="1:2">
      <c r="A3" t="s" s="3">
        <v>131</v>
      </c>
    </row>
    <row r="4" spans="1:2">
      <c r="A4" t="s" s="4">
        <v>130</v>
      </c>
      <c r="B4" t="s" s="4">
        <v>155</v>
      </c>
    </row>
    <row r="5" spans="1:2">
      <c r="A5" t="s" s="4">
        <v>156</v>
      </c>
      <c r="B5" t="s" s="4">
        <v>157</v>
      </c>
    </row>
    <row r="6" spans="1:2">
      <c r="A6" t="s" s="4">
        <v>158</v>
      </c>
      <c r="B6" t="s" s="4">
        <v>159</v>
      </c>
    </row>
    <row r="7" spans="1:2">
      <c r="A7" t="s" s="4">
        <v>160</v>
      </c>
      <c r="B7" t="s" s="4">
        <v>161</v>
      </c>
    </row>
    <row r="8" spans="1:2">
      <c r="A8" t="s" s="4">
        <v>162</v>
      </c>
      <c r="B8" t="s" s="4">
        <v>163</v>
      </c>
    </row>
    <row r="9" spans="1:2">
      <c r="A9" t="s" s="4">
        <v>164</v>
      </c>
      <c r="B9" t="s" s="4">
        <v>165</v>
      </c>
    </row>
    <row r="10" spans="1:2">
      <c r="A10" t="s" s="4">
        <v>166</v>
      </c>
      <c r="B10" t="s" s="4">
        <v>167</v>
      </c>
    </row>
    <row r="11" spans="1:2">
      <c r="A11" t="s" s="4">
        <v>148</v>
      </c>
      <c r="B11" t="s" s="4">
        <v>168</v>
      </c>
    </row>
    <row r="12" spans="1:2">
      <c r="A12" t="s" s="4">
        <v>169</v>
      </c>
      <c r="B12" t="s" s="4">
        <v>170</v>
      </c>
    </row>
    <row r="13" spans="1:2">
      <c r="A13" t="s" s="4">
        <v>171</v>
      </c>
      <c r="B13" t="s"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73</v>
      </c>
      <c r="B1" t="s" s="2">
        <v>1</v>
      </c>
    </row>
    <row r="2" spans="1:2">
      <c r="B2" t="s" s="2">
        <v>2</v>
      </c>
    </row>
    <row r="3" spans="1:2">
      <c r="A3" t="s" s="3">
        <v>131</v>
      </c>
    </row>
    <row r="4" spans="1:2">
      <c r="A4" t="s" s="4">
        <v>174</v>
      </c>
      <c r="B4" t="s" s="4">
        <v>175</v>
      </c>
    </row>
    <row r="5" spans="1:2">
      <c r="A5" t="s" s="4">
        <v>176</v>
      </c>
      <c r="B5" t="s" s="4">
        <v>177</v>
      </c>
    </row>
    <row r="6" spans="1:2">
      <c r="A6" t="s" s="4">
        <v>178</v>
      </c>
      <c r="B6" t="s"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r="A1" t="s" s="1">
        <v>180</v>
      </c>
      <c r="B1" t="s" s="2">
        <v>1</v>
      </c>
    </row>
    <row r="2" spans="1:2">
      <c r="B2" t="s" s="2">
        <v>2</v>
      </c>
    </row>
    <row r="3" spans="1:2">
      <c r="A3" t="s" s="4">
        <v>181</v>
      </c>
    </row>
    <row r="4" spans="1:2">
      <c r="A4" t="s" s="4">
        <v>182</v>
      </c>
      <c r="B4" t="s" s="4">
        <v>183</v>
      </c>
    </row>
    <row r="5" spans="1:2">
      <c r="A5" t="s" s="4">
        <v>184</v>
      </c>
      <c r="B5" t="s" s="4">
        <v>185</v>
      </c>
    </row>
    <row r="6" spans="1:2">
      <c r="A6" t="s" s="4">
        <v>186</v>
      </c>
    </row>
    <row r="7" spans="1:2">
      <c r="A7" t="s" s="4">
        <v>182</v>
      </c>
      <c r="B7" t="s" s="4">
        <v>187</v>
      </c>
    </row>
    <row r="8" spans="1:2">
      <c r="A8" t="s" s="4">
        <v>184</v>
      </c>
      <c r="B8" t="s"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89</v>
      </c>
      <c r="B1" t="s" s="2">
        <v>1</v>
      </c>
    </row>
    <row r="2" spans="1:2">
      <c r="B2" t="s" s="2">
        <v>2</v>
      </c>
    </row>
    <row r="3" spans="1:2">
      <c r="A3" t="s" s="3">
        <v>137</v>
      </c>
    </row>
    <row r="4" spans="1:2">
      <c r="A4" t="s" s="4">
        <v>190</v>
      </c>
      <c r="B4" t="s"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306353</v>
      </c>
      <c r="C3" t="n" s="7">
        <v>244018</v>
      </c>
    </row>
    <row r="4" spans="1:3">
      <c r="A4" t="s" s="4">
        <v>28</v>
      </c>
      <c r="B4" t="n" s="5">
        <v>150922</v>
      </c>
      <c r="C4" t="n" s="5">
        <v>203766</v>
      </c>
    </row>
    <row r="5" spans="1:3">
      <c r="A5" t="s" s="4">
        <v>29</v>
      </c>
      <c r="B5" t="n" s="5">
        <v>16987</v>
      </c>
      <c r="C5" t="n" s="5">
        <v>19901</v>
      </c>
    </row>
    <row r="6" spans="1:3">
      <c r="A6" t="s" s="4">
        <v>30</v>
      </c>
      <c r="B6" t="n" s="5">
        <v>2082</v>
      </c>
      <c r="C6" t="n" s="5">
        <v>2082</v>
      </c>
    </row>
    <row r="7" spans="1:3">
      <c r="A7" t="s" s="4">
        <v>31</v>
      </c>
      <c r="B7" t="n" s="5">
        <v>476344</v>
      </c>
      <c r="C7" t="n" s="5">
        <v>469767</v>
      </c>
    </row>
    <row r="8" spans="1:3">
      <c r="A8" t="s" s="4">
        <v>32</v>
      </c>
      <c r="B8" t="n" s="5">
        <v>28734</v>
      </c>
      <c r="C8" t="n" s="5">
        <v>26455</v>
      </c>
    </row>
    <row r="9" spans="1:3">
      <c r="A9" t="s" s="4">
        <v>33</v>
      </c>
      <c r="B9" t="n" s="5">
        <v>14040</v>
      </c>
      <c r="C9" t="n" s="5">
        <v>21195</v>
      </c>
    </row>
    <row r="10" spans="1:3">
      <c r="A10" t="s" s="4">
        <v>34</v>
      </c>
      <c r="B10" t="n" s="5">
        <v>38569</v>
      </c>
      <c r="C10" t="n" s="5">
        <v>38702</v>
      </c>
    </row>
    <row r="11" spans="1:3">
      <c r="A11" t="s" s="4">
        <v>30</v>
      </c>
      <c r="B11" t="n" s="5">
        <v>2658</v>
      </c>
      <c r="C11" t="n" s="5">
        <v>3015</v>
      </c>
    </row>
    <row r="12" spans="1:3">
      <c r="A12" t="s" s="4">
        <v>35</v>
      </c>
      <c r="B12" t="n" s="5">
        <v>5165</v>
      </c>
      <c r="C12" t="n" s="5">
        <v>2835</v>
      </c>
    </row>
    <row r="13" spans="1:3">
      <c r="A13" t="s" s="4">
        <v>36</v>
      </c>
      <c r="B13" t="n" s="5">
        <v>565510</v>
      </c>
      <c r="C13" t="n" s="5">
        <v>561969</v>
      </c>
    </row>
    <row r="14" spans="1:3">
      <c r="A14" t="s" s="3">
        <v>37</v>
      </c>
    </row>
    <row r="15" spans="1:3">
      <c r="A15" t="s" s="4">
        <v>38</v>
      </c>
      <c r="C15" t="n" s="5">
        <v>2139</v>
      </c>
    </row>
    <row r="16" spans="1:3">
      <c r="A16" t="s" s="4">
        <v>39</v>
      </c>
      <c r="B16" t="n" s="5">
        <v>6497</v>
      </c>
      <c r="C16" t="n" s="5">
        <v>6887</v>
      </c>
    </row>
    <row r="17" spans="1:3">
      <c r="A17" t="s" s="4">
        <v>40</v>
      </c>
      <c r="B17" t="n" s="5">
        <v>135813</v>
      </c>
      <c r="C17" t="n" s="5">
        <v>127565</v>
      </c>
    </row>
    <row r="18" spans="1:3">
      <c r="A18" t="s" s="4">
        <v>41</v>
      </c>
      <c r="B18" t="n" s="5">
        <v>54127</v>
      </c>
      <c r="C18" t="n" s="5">
        <v>53674</v>
      </c>
    </row>
    <row r="19" spans="1:3">
      <c r="A19" t="s" s="4">
        <v>42</v>
      </c>
      <c r="B19" t="n" s="5">
        <v>36386</v>
      </c>
      <c r="C19" t="n" s="5">
        <v>40712</v>
      </c>
    </row>
    <row r="20" spans="1:3">
      <c r="A20" t="s" s="4">
        <v>30</v>
      </c>
      <c r="B20" t="n" s="5">
        <v>37</v>
      </c>
      <c r="C20" t="n" s="5">
        <v>37</v>
      </c>
    </row>
    <row r="21" spans="1:3">
      <c r="A21" t="s" s="4">
        <v>43</v>
      </c>
      <c r="B21" t="n" s="5">
        <v>232860</v>
      </c>
      <c r="C21" t="n" s="5">
        <v>231014</v>
      </c>
    </row>
    <row r="22" spans="1:3">
      <c r="A22" t="s" s="3">
        <v>44</v>
      </c>
    </row>
    <row r="23" spans="1:3">
      <c r="A23" t="s" s="4">
        <v>40</v>
      </c>
      <c r="B23" t="n" s="5">
        <v>6368</v>
      </c>
      <c r="C23" t="n" s="5">
        <v>4564</v>
      </c>
    </row>
    <row r="24" spans="1:3">
      <c r="A24" t="s" s="4">
        <v>30</v>
      </c>
      <c r="B24" t="n" s="5">
        <v>2135</v>
      </c>
      <c r="C24" t="n" s="5">
        <v>3477</v>
      </c>
    </row>
    <row r="25" spans="1:3">
      <c r="A25" t="s" s="4">
        <v>45</v>
      </c>
      <c r="B25" t="n" s="5">
        <v>12011</v>
      </c>
      <c r="C25" t="n" s="5">
        <v>14422</v>
      </c>
    </row>
    <row r="26" spans="1:3">
      <c r="A26" t="s" s="4">
        <v>46</v>
      </c>
      <c r="B26" t="n" s="7">
        <v>253374</v>
      </c>
      <c r="C26" t="n" s="7">
        <v>253477</v>
      </c>
    </row>
    <row r="27" spans="1:3">
      <c r="A27" t="s" s="4">
        <v>47</v>
      </c>
    </row>
    <row r="28" spans="1:3">
      <c r="A28" t="s" s="3">
        <v>48</v>
      </c>
    </row>
    <row r="29" spans="1:3">
      <c r="A29" t="s" s="4">
        <v>49</v>
      </c>
    </row>
    <row r="30" spans="1:3">
      <c r="A30" t="s" s="4">
        <v>50</v>
      </c>
      <c r="B30" t="n" s="7">
        <v>9</v>
      </c>
      <c r="C30" t="n" s="7">
        <v>9</v>
      </c>
    </row>
    <row r="31" spans="1:3">
      <c r="A31" t="s" s="4">
        <v>51</v>
      </c>
      <c r="B31" t="n" s="5">
        <v>376329</v>
      </c>
      <c r="C31" t="n" s="5">
        <v>327419</v>
      </c>
    </row>
    <row r="32" spans="1:3">
      <c r="A32" t="s" s="4">
        <v>52</v>
      </c>
      <c r="B32" t="n" s="5">
        <v>-64916</v>
      </c>
      <c r="C32" t="n" s="5">
        <v>-21594</v>
      </c>
    </row>
    <row r="33" spans="1:3">
      <c r="A33" t="s" s="4">
        <v>53</v>
      </c>
      <c r="B33" t="n" s="5">
        <v>714</v>
      </c>
      <c r="C33" t="n" s="5">
        <v>2658</v>
      </c>
    </row>
    <row r="34" spans="1:3">
      <c r="A34" t="s" s="4">
        <v>54</v>
      </c>
      <c r="B34" t="n" s="5">
        <v>312136</v>
      </c>
      <c r="C34" t="n" s="5">
        <v>308492</v>
      </c>
    </row>
    <row r="35" spans="1:3">
      <c r="A35" t="s" s="4">
        <v>55</v>
      </c>
      <c r="B35" t="n" s="7">
        <v>565510</v>
      </c>
      <c r="C35" t="n" s="7">
        <v>5619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t="s" s="1">
        <v>192</v>
      </c>
      <c r="B1" t="s" s="2">
        <v>1</v>
      </c>
    </row>
    <row r="2" spans="1:2">
      <c r="B2" t="s" s="2">
        <v>2</v>
      </c>
    </row>
    <row r="3" spans="1:2">
      <c r="A3" t="s" s="3">
        <v>140</v>
      </c>
    </row>
    <row r="4" spans="1:2">
      <c r="A4" t="s" s="4">
        <v>193</v>
      </c>
      <c r="B4" t="s" s="4">
        <v>194</v>
      </c>
    </row>
    <row r="5" spans="1:2">
      <c r="A5" t="s" s="4">
        <v>195</v>
      </c>
      <c r="B5" t="s"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97</v>
      </c>
      <c r="B1" t="s" s="2">
        <v>1</v>
      </c>
    </row>
    <row r="2" spans="1:2">
      <c r="B2" t="s" s="2">
        <v>2</v>
      </c>
    </row>
    <row r="3" spans="1:2">
      <c r="A3" t="s" s="3">
        <v>146</v>
      </c>
    </row>
    <row r="4" spans="1:2">
      <c r="A4" t="s" s="4">
        <v>198</v>
      </c>
      <c r="B4" t="s"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80"/>
  </cols>
  <sheetData>
    <row r="1" spans="1:2">
      <c r="A1" t="s" s="1">
        <v>200</v>
      </c>
      <c r="B1" t="s" s="2">
        <v>1</v>
      </c>
    </row>
    <row r="2" spans="1:2">
      <c r="B2" t="s" s="2">
        <v>2</v>
      </c>
    </row>
    <row r="3" spans="1:2">
      <c r="A3" t="s" s="4">
        <v>201</v>
      </c>
      <c r="B3" t="s" s="4">
        <v>202</v>
      </c>
    </row>
    <row r="4" spans="1:2">
      <c r="A4" t="s" s="4">
        <v>203</v>
      </c>
      <c r="B4" t="s" s="4">
        <v>204</v>
      </c>
    </row>
    <row r="5" spans="1:2">
      <c r="A5" t="s" s="4">
        <v>205</v>
      </c>
      <c r="B5" t="s" s="4">
        <v>206</v>
      </c>
    </row>
    <row r="6" spans="1:2">
      <c r="A6" t="s" s="4">
        <v>207</v>
      </c>
    </row>
    <row r="7" spans="1:2">
      <c r="A7" t="s" s="4">
        <v>208</v>
      </c>
      <c r="B7" t="s" s="4">
        <v>209</v>
      </c>
    </row>
    <row r="8" spans="1:2">
      <c r="A8" t="s" s="4">
        <v>210</v>
      </c>
    </row>
    <row r="9" spans="1:2">
      <c r="A9" t="s" s="4">
        <v>208</v>
      </c>
      <c r="B9" t="s"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15"/>
  </cols>
  <sheetData>
    <row r="1" spans="1:2">
      <c r="A1" t="s" s="1">
        <v>212</v>
      </c>
      <c r="B1" t="s" s="2">
        <v>1</v>
      </c>
    </row>
    <row r="2" spans="1:2">
      <c r="B2" t="s" s="2">
        <v>2</v>
      </c>
    </row>
    <row r="3" spans="1:2">
      <c r="A3" t="s" s="3">
        <v>131</v>
      </c>
    </row>
    <row r="4" spans="1:2">
      <c r="A4" t="s" s="4">
        <v>213</v>
      </c>
      <c r="B4" t="s"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15</v>
      </c>
      <c r="B1" t="s" s="2">
        <v>68</v>
      </c>
      <c r="D1" t="s" s="2">
        <v>1</v>
      </c>
    </row>
    <row r="2" spans="1:5">
      <c r="B2" t="s" s="2">
        <v>2</v>
      </c>
      <c r="C2" t="s" s="2">
        <v>69</v>
      </c>
      <c r="D2" t="s" s="2">
        <v>2</v>
      </c>
      <c r="E2" t="s" s="2">
        <v>69</v>
      </c>
    </row>
    <row r="3" spans="1:5">
      <c r="A3" t="s" s="3">
        <v>216</v>
      </c>
    </row>
    <row r="4" spans="1:5">
      <c r="A4" t="s" s="4">
        <v>103</v>
      </c>
      <c r="B4" t="n" s="7">
        <v>9663</v>
      </c>
      <c r="C4" t="n" s="7">
        <v>8678</v>
      </c>
      <c r="D4" t="n" s="7">
        <v>19060</v>
      </c>
      <c r="E4" t="n" s="7">
        <v>16516</v>
      </c>
    </row>
    <row r="5" spans="1:5">
      <c r="A5" t="s" s="4">
        <v>217</v>
      </c>
    </row>
    <row r="6" spans="1:5">
      <c r="A6" t="s" s="3">
        <v>216</v>
      </c>
    </row>
    <row r="7" spans="1:5">
      <c r="A7" t="s" s="4">
        <v>103</v>
      </c>
      <c r="B7" t="n" s="5">
        <v>773</v>
      </c>
      <c r="C7" t="n" s="5">
        <v>639</v>
      </c>
      <c r="D7" t="n" s="5">
        <v>1798</v>
      </c>
      <c r="E7" t="n" s="5">
        <v>1195</v>
      </c>
    </row>
    <row r="8" spans="1:5">
      <c r="A8" t="s" s="4">
        <v>218</v>
      </c>
    </row>
    <row r="9" spans="1:5">
      <c r="A9" t="s" s="3">
        <v>216</v>
      </c>
    </row>
    <row r="10" spans="1:5">
      <c r="A10" t="s" s="4">
        <v>103</v>
      </c>
      <c r="B10" t="n" s="5">
        <v>4757</v>
      </c>
      <c r="C10" t="n" s="5">
        <v>4199</v>
      </c>
      <c r="D10" t="n" s="5">
        <v>9427</v>
      </c>
      <c r="E10" t="n" s="5">
        <v>8306</v>
      </c>
    </row>
    <row r="11" spans="1:5">
      <c r="A11" t="s" s="4">
        <v>219</v>
      </c>
    </row>
    <row r="12" spans="1:5">
      <c r="A12" t="s" s="3">
        <v>216</v>
      </c>
    </row>
    <row r="13" spans="1:5">
      <c r="A13" t="s" s="4">
        <v>103</v>
      </c>
      <c r="B13" t="n" s="5">
        <v>1034</v>
      </c>
      <c r="C13" t="n" s="5">
        <v>1023</v>
      </c>
      <c r="D13" t="n" s="5">
        <v>1990</v>
      </c>
      <c r="E13" t="n" s="5">
        <v>1834</v>
      </c>
    </row>
    <row r="14" spans="1:5">
      <c r="A14" t="s" s="4">
        <v>220</v>
      </c>
    </row>
    <row r="15" spans="1:5">
      <c r="A15" t="s" s="3">
        <v>216</v>
      </c>
    </row>
    <row r="16" spans="1:5">
      <c r="A16" t="s" s="4">
        <v>103</v>
      </c>
      <c r="B16" t="n" s="7">
        <v>3099</v>
      </c>
      <c r="C16" t="n" s="7">
        <v>2817</v>
      </c>
      <c r="D16" t="n" s="7">
        <v>5845</v>
      </c>
      <c r="E16" t="n" s="7">
        <v>518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1</v>
      </c>
      <c r="B1" t="s" s="2">
        <v>68</v>
      </c>
      <c r="D1" t="s" s="2">
        <v>1</v>
      </c>
    </row>
    <row r="2" spans="1:5">
      <c r="B2" t="s" s="2">
        <v>2</v>
      </c>
      <c r="C2" t="s" s="2">
        <v>69</v>
      </c>
      <c r="D2" t="s" s="2">
        <v>2</v>
      </c>
      <c r="E2" t="s" s="2">
        <v>69</v>
      </c>
    </row>
    <row r="3" spans="1:5">
      <c r="A3" t="s" s="3">
        <v>222</v>
      </c>
    </row>
    <row r="4" spans="1:5">
      <c r="A4" t="s" s="4">
        <v>90</v>
      </c>
      <c r="B4" t="n" s="7">
        <v>-13002</v>
      </c>
      <c r="C4" t="n" s="7">
        <v>-10206</v>
      </c>
      <c r="D4" t="n" s="7">
        <v>-43322</v>
      </c>
      <c r="E4" t="n" s="7">
        <v>-36086</v>
      </c>
    </row>
    <row r="5" spans="1:5">
      <c r="A5" t="s" s="3">
        <v>223</v>
      </c>
    </row>
    <row r="6" spans="1:5">
      <c r="A6" t="s" s="4">
        <v>92</v>
      </c>
      <c r="B6" t="n" s="5">
        <v>91721926</v>
      </c>
      <c r="C6" t="n" s="5">
        <v>89753523</v>
      </c>
      <c r="D6" t="n" s="5">
        <v>91362617</v>
      </c>
      <c r="E6" t="n" s="5">
        <v>89480446</v>
      </c>
    </row>
    <row r="7" spans="1:5">
      <c r="A7" t="s" s="3">
        <v>91</v>
      </c>
    </row>
    <row r="8" spans="1:5">
      <c r="A8" t="s" s="4">
        <v>92</v>
      </c>
      <c r="B8" t="n" s="9">
        <v>-0.14</v>
      </c>
      <c r="C8" t="n" s="9">
        <v>-0.11</v>
      </c>
      <c r="D8" t="n" s="9">
        <v>-0.47</v>
      </c>
      <c r="E8" t="n" s="9">
        <v>-0.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4</v>
      </c>
      <c r="B1" t="s" s="2">
        <v>68</v>
      </c>
      <c r="D1" t="s" s="2">
        <v>1</v>
      </c>
    </row>
    <row r="2" spans="1:5">
      <c r="B2" t="s" s="2">
        <v>2</v>
      </c>
      <c r="C2" t="s" s="2">
        <v>69</v>
      </c>
      <c r="D2" t="s" s="2">
        <v>2</v>
      </c>
      <c r="E2" t="s" s="2">
        <v>69</v>
      </c>
    </row>
    <row r="3" spans="1:5">
      <c r="A3" t="s" s="3">
        <v>225</v>
      </c>
    </row>
    <row r="4" spans="1:5">
      <c r="A4" t="s" s="4">
        <v>226</v>
      </c>
      <c r="B4" t="n" s="5">
        <v>11499912</v>
      </c>
      <c r="C4" t="n" s="5">
        <v>11954641</v>
      </c>
      <c r="D4" t="n" s="5">
        <v>11499912</v>
      </c>
      <c r="E4" t="n" s="5">
        <v>11954641</v>
      </c>
    </row>
    <row r="5" spans="1:5">
      <c r="A5" t="s" s="4">
        <v>227</v>
      </c>
    </row>
    <row r="6" spans="1:5">
      <c r="A6" t="s" s="3">
        <v>225</v>
      </c>
    </row>
    <row r="7" spans="1:5">
      <c r="A7" t="s" s="4">
        <v>226</v>
      </c>
      <c r="B7" t="n" s="5">
        <v>9613178</v>
      </c>
      <c r="C7" t="n" s="5">
        <v>10288496</v>
      </c>
      <c r="D7" t="n" s="5">
        <v>9613178</v>
      </c>
      <c r="E7" t="n" s="5">
        <v>10288496</v>
      </c>
    </row>
    <row r="8" spans="1:5">
      <c r="A8" t="s" s="4">
        <v>207</v>
      </c>
    </row>
    <row r="9" spans="1:5">
      <c r="A9" t="s" s="3">
        <v>225</v>
      </c>
    </row>
    <row r="10" spans="1:5">
      <c r="A10" t="s" s="4">
        <v>226</v>
      </c>
      <c r="B10" t="n" s="5">
        <v>268166</v>
      </c>
      <c r="C10" t="n" s="5">
        <v>165260</v>
      </c>
      <c r="D10" t="n" s="5">
        <v>268166</v>
      </c>
      <c r="E10" t="n" s="5">
        <v>165260</v>
      </c>
    </row>
    <row r="11" spans="1:5">
      <c r="A11" t="s" s="4">
        <v>228</v>
      </c>
    </row>
    <row r="12" spans="1:5">
      <c r="A12" t="s" s="3">
        <v>225</v>
      </c>
    </row>
    <row r="13" spans="1:5">
      <c r="A13" t="s" s="4">
        <v>226</v>
      </c>
      <c r="B13" t="n" s="5">
        <v>1226814</v>
      </c>
      <c r="C13" t="n" s="5">
        <v>1040697</v>
      </c>
      <c r="D13" t="n" s="5">
        <v>1226814</v>
      </c>
      <c r="E13" t="n" s="5">
        <v>1040697</v>
      </c>
    </row>
    <row r="14" spans="1:5">
      <c r="A14" t="s" s="4">
        <v>210</v>
      </c>
    </row>
    <row r="15" spans="1:5">
      <c r="A15" t="s" s="3">
        <v>225</v>
      </c>
    </row>
    <row r="16" spans="1:5">
      <c r="A16" t="s" s="4">
        <v>226</v>
      </c>
      <c r="B16" t="n" s="5">
        <v>391754</v>
      </c>
      <c r="C16" t="n" s="5">
        <v>460188</v>
      </c>
      <c r="D16" t="n" s="5">
        <v>391754</v>
      </c>
      <c r="E16" t="n" s="5">
        <v>46018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229</v>
      </c>
      <c r="B1" t="s" s="2">
        <v>230</v>
      </c>
      <c r="C1" t="s" s="2">
        <v>231</v>
      </c>
      <c r="D1" t="s" s="2">
        <v>232</v>
      </c>
      <c r="E1" t="s" s="2">
        <v>2</v>
      </c>
      <c r="F1" t="s" s="2">
        <v>25</v>
      </c>
    </row>
    <row r="2" spans="1:6">
      <c r="A2" t="s" s="3">
        <v>233</v>
      </c>
    </row>
    <row r="3" spans="1:6">
      <c r="A3" t="s" s="4">
        <v>34</v>
      </c>
      <c r="E3" t="n" s="7">
        <v>38569</v>
      </c>
      <c r="F3" t="n" s="7">
        <v>38702</v>
      </c>
    </row>
    <row r="4" spans="1:6">
      <c r="A4" t="s" s="4">
        <v>181</v>
      </c>
    </row>
    <row r="5" spans="1:6">
      <c r="A5" t="s" s="3">
        <v>233</v>
      </c>
    </row>
    <row r="6" spans="1:6">
      <c r="A6" t="s" s="4">
        <v>234</v>
      </c>
      <c r="B6" t="n" s="7">
        <v>21300</v>
      </c>
    </row>
    <row r="7" spans="1:6">
      <c r="A7" t="s" s="4">
        <v>235</v>
      </c>
      <c r="B7" t="n" s="5">
        <v>6800</v>
      </c>
      <c r="E7" t="n" s="5">
        <v>2700</v>
      </c>
    </row>
    <row r="8" spans="1:6">
      <c r="A8" t="s" s="4">
        <v>236</v>
      </c>
      <c r="E8" t="n" s="5">
        <v>11700</v>
      </c>
    </row>
    <row r="9" spans="1:6">
      <c r="A9" t="s" s="4">
        <v>237</v>
      </c>
      <c r="B9" t="n" s="5">
        <v>8992</v>
      </c>
    </row>
    <row r="10" spans="1:6">
      <c r="A10" t="s" s="4">
        <v>238</v>
      </c>
      <c r="B10" t="n" s="5">
        <v>5301</v>
      </c>
      <c r="D10" t="n" s="7">
        <v>5300</v>
      </c>
      <c r="F10" t="n" s="7">
        <v>9600</v>
      </c>
    </row>
    <row r="11" spans="1:6">
      <c r="A11" t="s" s="4">
        <v>34</v>
      </c>
      <c r="B11" t="n" s="7">
        <v>12651</v>
      </c>
      <c r="E11" t="n" s="5">
        <v>12700</v>
      </c>
    </row>
    <row r="12" spans="1:6">
      <c r="A12" t="s" s="4">
        <v>239</v>
      </c>
      <c r="D12" t="n" s="5">
        <v>-1300</v>
      </c>
    </row>
    <row r="13" spans="1:6">
      <c r="A13" t="s" s="4">
        <v>240</v>
      </c>
    </row>
    <row r="14" spans="1:6">
      <c r="A14" t="s" s="3">
        <v>233</v>
      </c>
    </row>
    <row r="15" spans="1:6">
      <c r="A15" t="s" s="4">
        <v>241</v>
      </c>
      <c r="D15" t="n" s="5">
        <v>-4300</v>
      </c>
      <c r="E15" t="n" s="5">
        <v>-4300</v>
      </c>
    </row>
    <row r="16" spans="1:6">
      <c r="A16" t="s" s="4">
        <v>242</v>
      </c>
    </row>
    <row r="17" spans="1:6">
      <c r="A17" t="s" s="3">
        <v>233</v>
      </c>
    </row>
    <row r="18" spans="1:6">
      <c r="A18" t="s" s="4">
        <v>241</v>
      </c>
      <c r="D18" t="n" s="5">
        <v>2400</v>
      </c>
      <c r="E18" t="n" s="5">
        <v>2400</v>
      </c>
    </row>
    <row r="19" spans="1:6">
      <c r="A19" t="s" s="4">
        <v>243</v>
      </c>
    </row>
    <row r="20" spans="1:6">
      <c r="A20" t="s" s="3">
        <v>233</v>
      </c>
    </row>
    <row r="21" spans="1:6">
      <c r="A21" t="s" s="4">
        <v>238</v>
      </c>
      <c r="D21" t="n" s="5">
        <v>3700</v>
      </c>
    </row>
    <row r="22" spans="1:6">
      <c r="A22" t="s" s="4">
        <v>244</v>
      </c>
    </row>
    <row r="23" spans="1:6">
      <c r="A23" t="s" s="3">
        <v>233</v>
      </c>
    </row>
    <row r="24" spans="1:6">
      <c r="A24" t="s" s="4">
        <v>238</v>
      </c>
      <c r="D24" t="n" s="5">
        <v>1600</v>
      </c>
    </row>
    <row r="25" spans="1:6">
      <c r="A25" t="s" s="4">
        <v>186</v>
      </c>
    </row>
    <row r="26" spans="1:6">
      <c r="A26" t="s" s="3">
        <v>233</v>
      </c>
    </row>
    <row r="27" spans="1:6">
      <c r="A27" t="s" s="4">
        <v>234</v>
      </c>
      <c r="C27" t="n" s="7">
        <v>13300</v>
      </c>
    </row>
    <row r="28" spans="1:6">
      <c r="A28" t="s" s="4">
        <v>235</v>
      </c>
      <c r="C28" t="n" s="5">
        <v>11500</v>
      </c>
      <c r="D28" t="n" s="7">
        <v>100</v>
      </c>
    </row>
    <row r="29" spans="1:6">
      <c r="A29" t="s" s="4">
        <v>236</v>
      </c>
      <c r="E29" t="n" s="5">
        <v>1700</v>
      </c>
    </row>
    <row r="30" spans="1:6">
      <c r="A30" t="s" s="4">
        <v>237</v>
      </c>
      <c r="C30" t="n" s="5">
        <v>1567</v>
      </c>
    </row>
    <row r="31" spans="1:6">
      <c r="A31" t="s" s="4">
        <v>238</v>
      </c>
      <c r="C31" t="n" s="5">
        <v>3911</v>
      </c>
      <c r="E31" t="n" s="5">
        <v>3900</v>
      </c>
    </row>
    <row r="32" spans="1:6">
      <c r="A32" t="s" s="4">
        <v>34</v>
      </c>
      <c r="C32" t="n" s="7">
        <v>9876</v>
      </c>
      <c r="E32" t="n" s="5">
        <v>9900</v>
      </c>
    </row>
    <row r="33" spans="1:6">
      <c r="A33" t="s" s="4">
        <v>245</v>
      </c>
    </row>
    <row r="34" spans="1:6">
      <c r="A34" t="s" s="3">
        <v>233</v>
      </c>
    </row>
    <row r="35" spans="1:6">
      <c r="A35" t="s" s="4">
        <v>238</v>
      </c>
      <c r="E35" t="n" s="7">
        <v>2800</v>
      </c>
    </row>
    <row r="36" spans="1:6">
      <c r="A36" t="s" s="4">
        <v>246</v>
      </c>
      <c r="E36" t="s" s="4">
        <v>247</v>
      </c>
    </row>
    <row r="37" spans="1:6">
      <c r="A37" t="s" s="4">
        <v>248</v>
      </c>
    </row>
    <row r="38" spans="1:6">
      <c r="A38" t="s" s="3">
        <v>233</v>
      </c>
    </row>
    <row r="39" spans="1:6">
      <c r="A39" t="s" s="4">
        <v>238</v>
      </c>
      <c r="E39" t="n" s="7">
        <v>1000</v>
      </c>
    </row>
    <row r="40" spans="1:6">
      <c r="A40" t="s" s="4">
        <v>246</v>
      </c>
      <c r="E40" t="s" s="4">
        <v>249</v>
      </c>
    </row>
    <row r="41" spans="1:6">
      <c r="A41" t="s" s="4">
        <v>250</v>
      </c>
    </row>
    <row r="42" spans="1:6">
      <c r="A42" t="s" s="3">
        <v>233</v>
      </c>
    </row>
    <row r="43" spans="1:6">
      <c r="A43" t="s" s="4">
        <v>238</v>
      </c>
      <c r="E43" t="n" s="7">
        <v>100</v>
      </c>
    </row>
    <row r="44" spans="1:6">
      <c r="A44" t="s" s="4">
        <v>246</v>
      </c>
      <c r="E44" t="s" s="4">
        <v>24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1</v>
      </c>
      <c r="B1" t="s" s="2">
        <v>230</v>
      </c>
      <c r="C1" t="s" s="2">
        <v>231</v>
      </c>
    </row>
    <row r="2" spans="1:3">
      <c r="A2" t="s" s="4">
        <v>181</v>
      </c>
    </row>
    <row r="3" spans="1:3">
      <c r="A3" t="s" s="3">
        <v>233</v>
      </c>
    </row>
    <row r="4" spans="1:3">
      <c r="A4" t="s" s="4">
        <v>235</v>
      </c>
      <c r="B4" t="n" s="7">
        <v>9571</v>
      </c>
    </row>
    <row r="5" spans="1:3">
      <c r="A5" t="s" s="4">
        <v>237</v>
      </c>
      <c r="B5" t="n" s="5">
        <v>8992</v>
      </c>
    </row>
    <row r="6" spans="1:3">
      <c r="A6" t="s" s="4">
        <v>252</v>
      </c>
      <c r="B6" t="n" s="7">
        <v>18563</v>
      </c>
    </row>
    <row r="7" spans="1:3">
      <c r="A7" t="s" s="4">
        <v>186</v>
      </c>
    </row>
    <row r="8" spans="1:3">
      <c r="A8" t="s" s="3">
        <v>233</v>
      </c>
    </row>
    <row r="9" spans="1:3">
      <c r="A9" t="s" s="4">
        <v>235</v>
      </c>
      <c r="C9" t="n" s="7">
        <v>11637</v>
      </c>
    </row>
    <row r="10" spans="1:3">
      <c r="A10" t="s" s="4">
        <v>237</v>
      </c>
      <c r="C10" t="n" s="5">
        <v>1567</v>
      </c>
    </row>
    <row r="11" spans="1:3">
      <c r="A11" t="s" s="4">
        <v>252</v>
      </c>
      <c r="C11" t="n" s="7">
        <v>1320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253</v>
      </c>
      <c r="B1" t="s" s="2">
        <v>2</v>
      </c>
      <c r="C1" t="s" s="2">
        <v>232</v>
      </c>
      <c r="D1" t="s" s="2">
        <v>25</v>
      </c>
      <c r="E1" t="s" s="2">
        <v>230</v>
      </c>
      <c r="F1" t="s" s="2">
        <v>231</v>
      </c>
    </row>
    <row r="2" spans="1:6">
      <c r="A2" t="s" s="3">
        <v>233</v>
      </c>
    </row>
    <row r="3" spans="1:6">
      <c r="A3" t="s" s="4">
        <v>34</v>
      </c>
      <c r="B3" t="n" s="7">
        <v>38569</v>
      </c>
      <c r="D3" t="n" s="7">
        <v>38702</v>
      </c>
    </row>
    <row r="4" spans="1:6">
      <c r="A4" t="s" s="4">
        <v>181</v>
      </c>
    </row>
    <row r="5" spans="1:6">
      <c r="A5" t="s" s="3">
        <v>233</v>
      </c>
    </row>
    <row r="6" spans="1:6">
      <c r="A6" t="s" s="4">
        <v>238</v>
      </c>
      <c r="C6" t="n" s="7">
        <v>5300</v>
      </c>
      <c r="D6" t="n" s="7">
        <v>9600</v>
      </c>
      <c r="E6" t="n" s="7">
        <v>5301</v>
      </c>
    </row>
    <row r="7" spans="1:6">
      <c r="A7" t="s" s="4">
        <v>34</v>
      </c>
      <c r="B7" t="n" s="5">
        <v>12700</v>
      </c>
      <c r="E7" t="n" s="5">
        <v>12651</v>
      </c>
    </row>
    <row r="8" spans="1:6">
      <c r="A8" t="s" s="4">
        <v>254</v>
      </c>
      <c r="E8" t="n" s="5">
        <v>1088</v>
      </c>
    </row>
    <row r="9" spans="1:6">
      <c r="A9" t="s" s="4">
        <v>108</v>
      </c>
      <c r="E9" t="n" s="5">
        <v>1671</v>
      </c>
    </row>
    <row r="10" spans="1:6">
      <c r="A10" t="s" s="4">
        <v>255</v>
      </c>
      <c r="E10" t="n" s="5">
        <v>410</v>
      </c>
    </row>
    <row r="11" spans="1:6">
      <c r="A11" t="s" s="4">
        <v>256</v>
      </c>
      <c r="E11" t="n" s="5">
        <v>-893</v>
      </c>
    </row>
    <row r="12" spans="1:6">
      <c r="A12" t="s" s="4">
        <v>257</v>
      </c>
      <c r="E12" t="n" s="5">
        <v>-1665</v>
      </c>
    </row>
    <row r="13" spans="1:6">
      <c r="A13" t="s" s="4">
        <v>252</v>
      </c>
      <c r="E13" t="n" s="7">
        <v>18563</v>
      </c>
    </row>
    <row r="14" spans="1:6">
      <c r="A14" t="s" s="4">
        <v>186</v>
      </c>
    </row>
    <row r="15" spans="1:6">
      <c r="A15" t="s" s="3">
        <v>233</v>
      </c>
    </row>
    <row r="16" spans="1:6">
      <c r="A16" t="s" s="4">
        <v>238</v>
      </c>
      <c r="B16" t="n" s="5">
        <v>3900</v>
      </c>
      <c r="F16" t="n" s="7">
        <v>3911</v>
      </c>
    </row>
    <row r="17" spans="1:6">
      <c r="A17" t="s" s="4">
        <v>34</v>
      </c>
      <c r="B17" t="n" s="7">
        <v>9900</v>
      </c>
      <c r="F17" t="n" s="5">
        <v>9876</v>
      </c>
    </row>
    <row r="18" spans="1:6">
      <c r="A18" t="s" s="4">
        <v>254</v>
      </c>
      <c r="F18" t="n" s="5">
        <v>23</v>
      </c>
    </row>
    <row r="19" spans="1:6">
      <c r="A19" t="s" s="4">
        <v>108</v>
      </c>
      <c r="F19" t="n" s="5">
        <v>98</v>
      </c>
    </row>
    <row r="20" spans="1:6">
      <c r="A20" t="s" s="4">
        <v>255</v>
      </c>
      <c r="F20" t="n" s="5">
        <v>87</v>
      </c>
    </row>
    <row r="21" spans="1:6">
      <c r="A21" t="s" s="4">
        <v>258</v>
      </c>
      <c r="F21" t="n" s="5">
        <v>393</v>
      </c>
    </row>
    <row r="22" spans="1:6">
      <c r="A22" t="s" s="4">
        <v>256</v>
      </c>
      <c r="F22" t="n" s="5">
        <v>-402</v>
      </c>
    </row>
    <row r="23" spans="1:6">
      <c r="A23" t="s" s="4">
        <v>257</v>
      </c>
      <c r="F23" t="n" s="5">
        <v>-782</v>
      </c>
    </row>
    <row r="24" spans="1:6">
      <c r="A24" t="s" s="4">
        <v>252</v>
      </c>
      <c r="F24" t="n" s="7">
        <v>1320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56</v>
      </c>
      <c r="B1" t="s" s="2">
        <v>2</v>
      </c>
      <c r="C1" t="s" s="2">
        <v>25</v>
      </c>
    </row>
    <row r="2" spans="1:3">
      <c r="A2" t="s" s="3">
        <v>57</v>
      </c>
    </row>
    <row r="3" spans="1:3">
      <c r="A3" t="s" s="4">
        <v>58</v>
      </c>
      <c r="B3" t="n" s="7">
        <v>1177</v>
      </c>
      <c r="C3" t="n" s="7">
        <v>1783</v>
      </c>
    </row>
    <row r="4" spans="1:3">
      <c r="A4" t="s" s="4">
        <v>59</v>
      </c>
      <c r="B4" t="n" s="8">
        <v>0.0001</v>
      </c>
      <c r="C4" t="n" s="8">
        <v>0.0001</v>
      </c>
    </row>
    <row r="5" spans="1:3">
      <c r="A5" t="s" s="4">
        <v>60</v>
      </c>
      <c r="B5" t="n" s="5">
        <v>10000000</v>
      </c>
      <c r="C5" t="n" s="5">
        <v>10000000</v>
      </c>
    </row>
    <row r="6" spans="1:3">
      <c r="A6" t="s" s="4">
        <v>61</v>
      </c>
      <c r="B6" t="n" s="5">
        <v>0</v>
      </c>
      <c r="C6" t="n" s="5">
        <v>0</v>
      </c>
    </row>
    <row r="7" spans="1:3">
      <c r="A7" t="s" s="4">
        <v>62</v>
      </c>
      <c r="B7" t="n" s="5">
        <v>0</v>
      </c>
      <c r="C7" t="n" s="5">
        <v>0</v>
      </c>
    </row>
    <row r="8" spans="1:3">
      <c r="A8" t="s" s="4">
        <v>63</v>
      </c>
      <c r="B8" t="n" s="8">
        <v>0.0001</v>
      </c>
      <c r="C8" t="n" s="8">
        <v>0.0001</v>
      </c>
    </row>
    <row r="9" spans="1:3">
      <c r="A9" t="s" s="4">
        <v>64</v>
      </c>
      <c r="B9" t="n" s="5">
        <v>300000000</v>
      </c>
      <c r="C9" t="n" s="5">
        <v>300000000</v>
      </c>
    </row>
    <row r="10" spans="1:3">
      <c r="A10" t="s" s="4">
        <v>65</v>
      </c>
      <c r="B10" t="n" s="5">
        <v>92354116</v>
      </c>
      <c r="C10" t="n" s="5">
        <v>90852434</v>
      </c>
    </row>
    <row r="11" spans="1:3">
      <c r="A11" t="s" s="4">
        <v>66</v>
      </c>
      <c r="B11" t="n" s="5">
        <v>92354116</v>
      </c>
      <c r="C11" t="n" s="5">
        <v>908524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5"/>
    <col customWidth="1" max="6" min="6" width="14"/>
  </cols>
  <sheetData>
    <row r="1" spans="1:6">
      <c r="A1" t="s" s="1">
        <v>259</v>
      </c>
      <c r="B1" t="s" s="2">
        <v>68</v>
      </c>
      <c r="E1" t="s" s="2">
        <v>1</v>
      </c>
    </row>
    <row r="2" spans="1:6">
      <c r="B2" t="s" s="2">
        <v>2</v>
      </c>
      <c r="C2" t="s" s="2">
        <v>232</v>
      </c>
      <c r="D2" t="s" s="2">
        <v>69</v>
      </c>
      <c r="E2" t="s" s="2">
        <v>2</v>
      </c>
      <c r="F2" t="s" s="2">
        <v>69</v>
      </c>
    </row>
    <row r="3" spans="1:6">
      <c r="A3" t="s" s="3">
        <v>260</v>
      </c>
    </row>
    <row r="4" spans="1:6">
      <c r="A4" t="s" s="4">
        <v>261</v>
      </c>
      <c r="B4" t="n" s="7">
        <v>0</v>
      </c>
      <c r="D4" t="n" s="7">
        <v>0</v>
      </c>
      <c r="E4" t="n" s="7">
        <v>0</v>
      </c>
      <c r="F4" t="n" s="7">
        <v>0</v>
      </c>
    </row>
    <row r="5" spans="1:6">
      <c r="A5" t="s" s="4">
        <v>262</v>
      </c>
      <c r="E5" t="n" s="5">
        <v>2500000</v>
      </c>
    </row>
    <row r="6" spans="1:6">
      <c r="A6" t="s" s="4">
        <v>263</v>
      </c>
      <c r="B6" t="n" s="5">
        <v>900000</v>
      </c>
      <c r="D6" t="n" s="7">
        <v>800000</v>
      </c>
      <c r="E6" t="n" s="5">
        <v>1800000</v>
      </c>
      <c r="F6" t="n" s="7">
        <v>1600000</v>
      </c>
    </row>
    <row r="7" spans="1:6">
      <c r="A7" t="s" s="4">
        <v>264</v>
      </c>
      <c r="B7" t="n" s="5">
        <v>1700000</v>
      </c>
      <c r="E7" t="n" s="5">
        <v>1700000</v>
      </c>
    </row>
    <row r="8" spans="1:6">
      <c r="A8" t="s" s="4">
        <v>265</v>
      </c>
      <c r="B8" t="n" s="5">
        <v>3400000</v>
      </c>
      <c r="E8" t="n" s="5">
        <v>3400000</v>
      </c>
    </row>
    <row r="9" spans="1:6">
      <c r="A9" t="s" s="4">
        <v>266</v>
      </c>
      <c r="B9" t="n" s="5">
        <v>2900000</v>
      </c>
      <c r="E9" t="n" s="5">
        <v>2900000</v>
      </c>
    </row>
    <row r="10" spans="1:6">
      <c r="A10" t="s" s="4">
        <v>267</v>
      </c>
      <c r="B10" t="n" s="5">
        <v>1700000</v>
      </c>
      <c r="E10" t="n" s="5">
        <v>1700000</v>
      </c>
    </row>
    <row r="11" spans="1:6">
      <c r="A11" t="s" s="4">
        <v>268</v>
      </c>
      <c r="B11" t="n" s="5">
        <v>1100000</v>
      </c>
      <c r="E11" t="n" s="5">
        <v>1100000</v>
      </c>
    </row>
    <row r="12" spans="1:6">
      <c r="A12" t="s" s="4">
        <v>269</v>
      </c>
      <c r="B12" t="n" s="7">
        <v>3200000</v>
      </c>
      <c r="E12" t="n" s="7">
        <v>3200000</v>
      </c>
    </row>
    <row r="13" spans="1:6">
      <c r="A13" t="s" s="4">
        <v>270</v>
      </c>
      <c r="E13" t="s" s="4">
        <v>271</v>
      </c>
    </row>
    <row r="14" spans="1:6">
      <c r="A14" t="s" s="4">
        <v>240</v>
      </c>
    </row>
    <row r="15" spans="1:6">
      <c r="A15" t="s" s="3">
        <v>260</v>
      </c>
    </row>
    <row r="16" spans="1:6">
      <c r="A16" t="s" s="4">
        <v>241</v>
      </c>
      <c r="C16" t="n" s="7">
        <v>-4300000</v>
      </c>
      <c r="E16" t="n" s="7">
        <v>-4300000</v>
      </c>
    </row>
    <row r="17" spans="1:6">
      <c r="A17" t="s" s="4">
        <v>242</v>
      </c>
    </row>
    <row r="18" spans="1:6">
      <c r="A18" t="s" s="3">
        <v>260</v>
      </c>
    </row>
    <row r="19" spans="1:6">
      <c r="A19" t="s" s="4">
        <v>241</v>
      </c>
      <c r="C19" t="n" s="7">
        <v>2400000</v>
      </c>
      <c r="E19" t="n" s="7">
        <v>2400000</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2</v>
      </c>
      <c r="B1" t="s" s="2">
        <v>2</v>
      </c>
      <c r="C1" t="s" s="2">
        <v>25</v>
      </c>
    </row>
    <row r="2" spans="1:3">
      <c r="A2" t="s" s="3">
        <v>260</v>
      </c>
    </row>
    <row r="3" spans="1:3">
      <c r="A3" t="s" s="4">
        <v>273</v>
      </c>
      <c r="B3" t="n" s="7">
        <v>21568</v>
      </c>
      <c r="C3" t="n" s="7">
        <v>27296</v>
      </c>
    </row>
    <row r="4" spans="1:3">
      <c r="A4" t="s" s="4">
        <v>274</v>
      </c>
      <c r="B4" t="n" s="5">
        <v>-7528</v>
      </c>
      <c r="C4" t="n" s="5">
        <v>-6101</v>
      </c>
    </row>
    <row r="5" spans="1:3">
      <c r="A5" t="s" s="4">
        <v>275</v>
      </c>
      <c r="B5" t="n" s="5">
        <v>14040</v>
      </c>
      <c r="C5" t="n" s="5">
        <v>21195</v>
      </c>
    </row>
    <row r="6" spans="1:3">
      <c r="A6" t="s" s="4">
        <v>276</v>
      </c>
    </row>
    <row r="7" spans="1:3">
      <c r="A7" t="s" s="3">
        <v>260</v>
      </c>
    </row>
    <row r="8" spans="1:3">
      <c r="A8" t="s" s="4">
        <v>273</v>
      </c>
      <c r="B8" t="n" s="5">
        <v>16551</v>
      </c>
      <c r="C8" t="n" s="5">
        <v>21740</v>
      </c>
    </row>
    <row r="9" spans="1:3">
      <c r="A9" t="s" s="4">
        <v>274</v>
      </c>
      <c r="B9" t="n" s="5">
        <v>-6034</v>
      </c>
      <c r="C9" t="n" s="5">
        <v>-4885</v>
      </c>
    </row>
    <row r="10" spans="1:3">
      <c r="A10" t="s" s="4">
        <v>275</v>
      </c>
      <c r="B10" t="n" s="5">
        <v>10517</v>
      </c>
      <c r="C10" t="n" s="5">
        <v>16855</v>
      </c>
    </row>
    <row r="11" spans="1:3">
      <c r="A11" t="s" s="4">
        <v>277</v>
      </c>
    </row>
    <row r="12" spans="1:3">
      <c r="A12" t="s" s="3">
        <v>260</v>
      </c>
    </row>
    <row r="13" spans="1:3">
      <c r="A13" t="s" s="4">
        <v>273</v>
      </c>
      <c r="B13" t="n" s="5">
        <v>4627</v>
      </c>
      <c r="C13" t="n" s="5">
        <v>4790</v>
      </c>
    </row>
    <row r="14" spans="1:3">
      <c r="A14" t="s" s="4">
        <v>274</v>
      </c>
      <c r="B14" t="n" s="5">
        <v>-1161</v>
      </c>
      <c r="C14" t="n" s="5">
        <v>-923</v>
      </c>
    </row>
    <row r="15" spans="1:3">
      <c r="A15" t="s" s="4">
        <v>275</v>
      </c>
      <c r="B15" t="n" s="5">
        <v>3466</v>
      </c>
      <c r="C15" t="n" s="5">
        <v>3867</v>
      </c>
    </row>
    <row r="16" spans="1:3">
      <c r="A16" t="s" s="4">
        <v>278</v>
      </c>
    </row>
    <row r="17" spans="1:3">
      <c r="A17" t="s" s="3">
        <v>260</v>
      </c>
    </row>
    <row r="18" spans="1:3">
      <c r="A18" t="s" s="4">
        <v>273</v>
      </c>
      <c r="B18" t="n" s="5">
        <v>390</v>
      </c>
      <c r="C18" t="n" s="5">
        <v>766</v>
      </c>
    </row>
    <row r="19" spans="1:3">
      <c r="A19" t="s" s="4">
        <v>274</v>
      </c>
      <c r="B19" t="n" s="5">
        <v>-333</v>
      </c>
      <c r="C19" t="n" s="5">
        <v>-293</v>
      </c>
    </row>
    <row r="20" spans="1:3">
      <c r="A20" t="s" s="4">
        <v>275</v>
      </c>
      <c r="B20" t="n" s="7">
        <v>57</v>
      </c>
      <c r="C20" t="n" s="7">
        <v>47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9</v>
      </c>
      <c r="B1" t="s" s="2">
        <v>2</v>
      </c>
      <c r="C1" t="s" s="2">
        <v>25</v>
      </c>
    </row>
    <row r="2" spans="1:3">
      <c r="A2" t="s" s="3">
        <v>280</v>
      </c>
    </row>
    <row r="3" spans="1:3">
      <c r="A3" t="s" s="4">
        <v>27</v>
      </c>
      <c r="B3" t="n" s="7">
        <v>306353</v>
      </c>
      <c r="C3" t="n" s="7">
        <v>244018</v>
      </c>
    </row>
    <row r="4" spans="1:3">
      <c r="A4" t="s" s="4">
        <v>281</v>
      </c>
      <c r="B4" t="n" s="5">
        <v>859</v>
      </c>
    </row>
    <row r="5" spans="1:3">
      <c r="A5" t="s" s="3">
        <v>282</v>
      </c>
    </row>
    <row r="6" spans="1:3">
      <c r="A6" t="s" s="4">
        <v>283</v>
      </c>
      <c r="B6" t="n" s="5">
        <v>10654</v>
      </c>
      <c r="C6" t="n" s="5">
        <v>10492</v>
      </c>
    </row>
    <row r="7" spans="1:3">
      <c r="A7" t="s" s="4">
        <v>281</v>
      </c>
      <c r="C7" t="n" s="5">
        <v>908</v>
      </c>
    </row>
    <row r="8" spans="1:3">
      <c r="A8" t="s" s="4">
        <v>284</v>
      </c>
    </row>
    <row r="9" spans="1:3">
      <c r="A9" t="s" s="3">
        <v>280</v>
      </c>
    </row>
    <row r="10" spans="1:3">
      <c r="A10" t="s" s="4">
        <v>27</v>
      </c>
      <c r="B10" t="n" s="5">
        <v>306353</v>
      </c>
      <c r="C10" t="n" s="5">
        <v>244018</v>
      </c>
    </row>
    <row r="11" spans="1:3">
      <c r="A11" t="s" s="4">
        <v>285</v>
      </c>
    </row>
    <row r="12" spans="1:3">
      <c r="A12" t="s" s="3">
        <v>280</v>
      </c>
    </row>
    <row r="13" spans="1:3">
      <c r="A13" t="s" s="4">
        <v>281</v>
      </c>
      <c r="B13" t="n" s="5">
        <v>859</v>
      </c>
    </row>
    <row r="14" spans="1:3">
      <c r="A14" t="s" s="3">
        <v>282</v>
      </c>
    </row>
    <row r="15" spans="1:3">
      <c r="A15" t="s" s="4">
        <v>281</v>
      </c>
      <c r="C15" t="n" s="5">
        <v>908</v>
      </c>
    </row>
    <row r="16" spans="1:3">
      <c r="A16" t="s" s="4">
        <v>286</v>
      </c>
    </row>
    <row r="17" spans="1:3">
      <c r="A17" t="s" s="3">
        <v>282</v>
      </c>
    </row>
    <row r="18" spans="1:3">
      <c r="A18" t="s" s="4">
        <v>283</v>
      </c>
      <c r="B18" t="n" s="7">
        <v>10654</v>
      </c>
      <c r="C18" t="n" s="7">
        <v>1049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9"/>
  </cols>
  <sheetData>
    <row r="1" spans="1:6">
      <c r="A1" t="s" s="1">
        <v>287</v>
      </c>
      <c r="B1" t="s" s="2">
        <v>68</v>
      </c>
      <c r="D1" t="s" s="2">
        <v>1</v>
      </c>
      <c r="F1" t="s" s="2">
        <v>288</v>
      </c>
    </row>
    <row r="2" spans="1:6">
      <c r="B2" t="s" s="2">
        <v>289</v>
      </c>
      <c r="C2" t="s" s="2">
        <v>290</v>
      </c>
      <c r="D2" t="s" s="2">
        <v>291</v>
      </c>
      <c r="E2" t="s" s="2">
        <v>290</v>
      </c>
      <c r="F2" t="s" s="2">
        <v>292</v>
      </c>
    </row>
    <row r="3" spans="1:6">
      <c r="A3" t="s" s="3">
        <v>293</v>
      </c>
    </row>
    <row r="4" spans="1:6">
      <c r="A4" t="s" s="4">
        <v>294</v>
      </c>
      <c r="B4" t="n" s="7">
        <v>859000</v>
      </c>
      <c r="D4" t="n" s="7">
        <v>859000</v>
      </c>
    </row>
    <row r="5" spans="1:6">
      <c r="A5" t="s" s="4">
        <v>295</v>
      </c>
      <c r="B5" t="n" s="5">
        <v>-3800000</v>
      </c>
      <c r="C5" t="n" s="7">
        <v>900000</v>
      </c>
      <c r="D5" t="n" s="5">
        <v>6100000</v>
      </c>
      <c r="E5" t="n" s="7">
        <v>900000</v>
      </c>
    </row>
    <row r="6" spans="1:6">
      <c r="A6" t="s" s="4">
        <v>296</v>
      </c>
      <c r="B6" t="n" s="5">
        <v>10654000</v>
      </c>
      <c r="D6" t="n" s="5">
        <v>10654000</v>
      </c>
      <c r="F6" t="n" s="7">
        <v>10492000</v>
      </c>
    </row>
    <row r="7" spans="1:6">
      <c r="A7" t="s" s="4">
        <v>297</v>
      </c>
      <c r="B7" t="n" s="5">
        <v>0</v>
      </c>
      <c r="D7" t="n" s="7">
        <v>0</v>
      </c>
    </row>
    <row r="8" spans="1:6">
      <c r="A8" t="s" s="4">
        <v>298</v>
      </c>
    </row>
    <row r="9" spans="1:6">
      <c r="A9" t="s" s="3">
        <v>293</v>
      </c>
    </row>
    <row r="10" spans="1:6">
      <c r="A10" t="s" s="4">
        <v>299</v>
      </c>
      <c r="D10" t="n" s="5">
        <v>1</v>
      </c>
      <c r="F10" t="n" s="5">
        <v>1</v>
      </c>
    </row>
    <row r="11" spans="1:6">
      <c r="A11" t="s" s="4">
        <v>294</v>
      </c>
      <c r="B11" t="n" s="7">
        <v>107000000</v>
      </c>
      <c r="D11" t="n" s="7">
        <v>107000000</v>
      </c>
      <c r="F11" t="n" s="7">
        <v>107000000</v>
      </c>
    </row>
    <row r="12" spans="1:6">
      <c r="A12" t="s" s="4">
        <v>300</v>
      </c>
      <c r="D12" t="n" s="5">
        <v>900000</v>
      </c>
      <c r="F12" t="n" s="5">
        <v>-900000</v>
      </c>
    </row>
    <row r="13" spans="1:6">
      <c r="A13" t="s" s="4">
        <v>301</v>
      </c>
    </row>
    <row r="14" spans="1:6">
      <c r="A14" t="s" s="3">
        <v>293</v>
      </c>
    </row>
    <row r="15" spans="1:6">
      <c r="A15" t="s" s="4">
        <v>302</v>
      </c>
      <c r="D15" t="n" s="7">
        <v>200000</v>
      </c>
    </row>
    <row r="16" spans="1:6">
      <c r="A16" t="s" s="4">
        <v>296</v>
      </c>
      <c r="F16" t="n" s="7">
        <v>105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t="s" s="1">
        <v>303</v>
      </c>
      <c r="B1" t="s" s="2">
        <v>1</v>
      </c>
    </row>
    <row r="2" spans="1:2">
      <c r="B2" t="s" s="2">
        <v>289</v>
      </c>
    </row>
    <row r="3" spans="1:2">
      <c r="A3" t="s" s="3">
        <v>293</v>
      </c>
    </row>
    <row r="4" spans="1:2">
      <c r="A4" t="s" s="4">
        <v>304</v>
      </c>
      <c r="B4" t="n" s="7">
        <v>10492</v>
      </c>
    </row>
    <row r="5" spans="1:2">
      <c r="A5" t="s" s="4">
        <v>305</v>
      </c>
      <c r="B5" t="n" s="5">
        <v>10654</v>
      </c>
    </row>
    <row r="6" spans="1:2">
      <c r="A6" t="s" s="4">
        <v>286</v>
      </c>
    </row>
    <row r="7" spans="1:2">
      <c r="A7" t="s" s="3">
        <v>293</v>
      </c>
    </row>
    <row r="8" spans="1:2">
      <c r="A8" t="s" s="4">
        <v>304</v>
      </c>
      <c r="B8" t="n" s="5">
        <v>10492</v>
      </c>
    </row>
    <row r="9" spans="1:2">
      <c r="A9" t="s" s="4">
        <v>305</v>
      </c>
      <c r="B9" t="n" s="5">
        <v>10654</v>
      </c>
    </row>
    <row r="10" spans="1:2">
      <c r="A10" t="s" s="4">
        <v>306</v>
      </c>
    </row>
    <row r="11" spans="1:2">
      <c r="A11" t="s" s="3">
        <v>293</v>
      </c>
    </row>
    <row r="12" spans="1:2">
      <c r="A12" t="s" s="4">
        <v>307</v>
      </c>
      <c r="B12" t="n" s="7">
        <v>1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9"/>
    <col customWidth="1" max="5" min="5" width="14"/>
    <col customWidth="1" max="6" min="6" width="16"/>
  </cols>
  <sheetData>
    <row r="1" spans="1:6">
      <c r="A1" t="s" s="1">
        <v>308</v>
      </c>
      <c r="B1" t="s" s="2">
        <v>68</v>
      </c>
      <c r="D1" t="s" s="2">
        <v>1</v>
      </c>
      <c r="F1" t="s" s="2">
        <v>288</v>
      </c>
    </row>
    <row r="2" spans="1:6">
      <c r="B2" t="s" s="2">
        <v>2</v>
      </c>
      <c r="C2" t="s" s="2">
        <v>69</v>
      </c>
      <c r="D2" t="s" s="2">
        <v>2</v>
      </c>
      <c r="E2" t="s" s="2">
        <v>69</v>
      </c>
      <c r="F2" t="s" s="2">
        <v>25</v>
      </c>
    </row>
    <row r="3" spans="1:6">
      <c r="A3" t="s" s="3">
        <v>143</v>
      </c>
    </row>
    <row r="4" spans="1:6">
      <c r="A4" t="s" s="4">
        <v>309</v>
      </c>
      <c r="B4" t="s" s="4">
        <v>310</v>
      </c>
      <c r="C4" t="s" s="4">
        <v>311</v>
      </c>
      <c r="D4" t="s" s="4">
        <v>312</v>
      </c>
      <c r="E4" t="s" s="4">
        <v>313</v>
      </c>
    </row>
    <row r="5" spans="1:6">
      <c r="A5" t="s" s="4">
        <v>89</v>
      </c>
      <c r="B5" t="n" s="7">
        <v>118</v>
      </c>
      <c r="C5" t="n" s="7">
        <v>-3194</v>
      </c>
      <c r="D5" t="n" s="7">
        <v>-7540</v>
      </c>
      <c r="E5" t="n" s="7">
        <v>-5249</v>
      </c>
    </row>
    <row r="6" spans="1:6">
      <c r="A6" t="s" s="4">
        <v>314</v>
      </c>
      <c r="D6" t="n" s="7">
        <v>1500</v>
      </c>
      <c r="F6" t="n" s="7">
        <v>1500</v>
      </c>
    </row>
    <row r="7" spans="1:6">
      <c r="A7" t="s" s="4">
        <v>315</v>
      </c>
      <c r="D7" t="s" s="4">
        <v>31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r="A1" t="s" s="1">
        <v>317</v>
      </c>
      <c r="B1" t="s" s="2">
        <v>1</v>
      </c>
    </row>
    <row r="2" spans="1:2">
      <c r="B2" t="s" s="2">
        <v>318</v>
      </c>
    </row>
    <row r="3" spans="1:2">
      <c r="A3" t="s" s="3">
        <v>146</v>
      </c>
    </row>
    <row r="4" spans="1:2">
      <c r="A4" t="s" s="4">
        <v>319</v>
      </c>
      <c r="B4" t="n" s="5">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0</v>
      </c>
      <c r="B1" t="s" s="2">
        <v>68</v>
      </c>
      <c r="D1" t="s" s="2">
        <v>1</v>
      </c>
    </row>
    <row r="2" spans="1:5">
      <c r="B2" t="s" s="2">
        <v>2</v>
      </c>
      <c r="C2" t="s" s="2">
        <v>69</v>
      </c>
      <c r="D2" t="s" s="2">
        <v>2</v>
      </c>
      <c r="E2" t="s" s="2">
        <v>69</v>
      </c>
    </row>
    <row r="3" spans="1:5">
      <c r="A3" t="s" s="3">
        <v>321</v>
      </c>
    </row>
    <row r="4" spans="1:5">
      <c r="A4" t="s" s="4">
        <v>74</v>
      </c>
      <c r="B4" t="n" s="7">
        <v>145829</v>
      </c>
      <c r="C4" t="n" s="7">
        <v>131618</v>
      </c>
      <c r="D4" t="n" s="7">
        <v>266093</v>
      </c>
      <c r="E4" t="n" s="7">
        <v>242730</v>
      </c>
    </row>
    <row r="5" spans="1:5">
      <c r="A5" t="s" s="4">
        <v>322</v>
      </c>
    </row>
    <row r="6" spans="1:5">
      <c r="A6" t="s" s="3">
        <v>321</v>
      </c>
    </row>
    <row r="7" spans="1:5">
      <c r="A7" t="s" s="4">
        <v>74</v>
      </c>
      <c r="B7" t="n" s="5">
        <v>54262</v>
      </c>
      <c r="C7" t="n" s="5">
        <v>46632</v>
      </c>
      <c r="D7" t="n" s="5">
        <v>97129</v>
      </c>
      <c r="E7" t="n" s="5">
        <v>83484</v>
      </c>
    </row>
    <row r="8" spans="1:5">
      <c r="A8" t="s" s="4">
        <v>323</v>
      </c>
    </row>
    <row r="9" spans="1:5">
      <c r="A9" t="s" s="3">
        <v>321</v>
      </c>
    </row>
    <row r="10" spans="1:5">
      <c r="A10" t="s" s="4">
        <v>74</v>
      </c>
      <c r="B10" t="n" s="5">
        <v>74606</v>
      </c>
      <c r="C10" t="n" s="5">
        <v>70356</v>
      </c>
      <c r="D10" t="n" s="5">
        <v>137623</v>
      </c>
      <c r="E10" t="n" s="5">
        <v>133129</v>
      </c>
    </row>
    <row r="11" spans="1:5">
      <c r="A11" t="s" s="4">
        <v>324</v>
      </c>
    </row>
    <row r="12" spans="1:5">
      <c r="A12" t="s" s="3">
        <v>321</v>
      </c>
    </row>
    <row r="13" spans="1:5">
      <c r="A13" t="s" s="4">
        <v>74</v>
      </c>
      <c r="B13" t="n" s="7">
        <v>16961</v>
      </c>
      <c r="C13" t="n" s="7">
        <v>14630</v>
      </c>
      <c r="D13" t="n" s="7">
        <v>31341</v>
      </c>
      <c r="E13" t="n" s="7">
        <v>2611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5"/>
    <col customWidth="1" max="6" min="6" width="14"/>
    <col customWidth="1" max="7" min="7" width="14"/>
  </cols>
  <sheetData>
    <row r="1" spans="1:7">
      <c r="A1" t="s" s="1">
        <v>325</v>
      </c>
      <c r="B1" t="s" s="2">
        <v>326</v>
      </c>
      <c r="C1" t="s" s="2">
        <v>68</v>
      </c>
      <c r="E1" t="s" s="2">
        <v>1</v>
      </c>
    </row>
    <row r="2" spans="1:7">
      <c r="B2" t="s" s="2">
        <v>327</v>
      </c>
      <c r="C2" t="s" s="2">
        <v>2</v>
      </c>
      <c r="D2" t="s" s="2">
        <v>69</v>
      </c>
      <c r="E2" t="s" s="2">
        <v>2</v>
      </c>
      <c r="F2" t="s" s="2">
        <v>69</v>
      </c>
      <c r="G2" t="s" s="2">
        <v>328</v>
      </c>
    </row>
    <row r="3" spans="1:7">
      <c r="A3" t="s" s="3">
        <v>329</v>
      </c>
    </row>
    <row r="4" spans="1:7">
      <c r="A4" t="s" s="4">
        <v>117</v>
      </c>
      <c r="E4" t="n" s="7">
        <v>24416</v>
      </c>
      <c r="F4" t="n" s="7">
        <v>8115</v>
      </c>
    </row>
    <row r="5" spans="1:7">
      <c r="A5" t="s" s="4">
        <v>104</v>
      </c>
      <c r="E5" t="n" s="7">
        <v>5434</v>
      </c>
      <c r="F5" t="n" s="7">
        <v>4171</v>
      </c>
    </row>
    <row r="6" spans="1:7">
      <c r="A6" t="s" s="4">
        <v>227</v>
      </c>
    </row>
    <row r="7" spans="1:7">
      <c r="A7" t="s" s="3">
        <v>329</v>
      </c>
    </row>
    <row r="8" spans="1:7">
      <c r="A8" t="s" s="4">
        <v>330</v>
      </c>
      <c r="E8" t="n" s="9">
        <v>15.88</v>
      </c>
      <c r="F8" t="n" s="9">
        <v>9.550000000000001</v>
      </c>
    </row>
    <row r="9" spans="1:7">
      <c r="A9" t="s" s="4">
        <v>117</v>
      </c>
      <c r="E9" t="n" s="7">
        <v>24416</v>
      </c>
      <c r="F9" t="n" s="7">
        <v>8115</v>
      </c>
    </row>
    <row r="10" spans="1:7">
      <c r="A10" t="s" s="4">
        <v>331</v>
      </c>
      <c r="E10" t="n" s="5">
        <v>13100</v>
      </c>
      <c r="F10" t="n" s="5">
        <v>13700</v>
      </c>
    </row>
    <row r="11" spans="1:7">
      <c r="A11" t="s" s="4">
        <v>104</v>
      </c>
      <c r="E11" t="n" s="5">
        <v>5434</v>
      </c>
      <c r="F11" t="n" s="5">
        <v>4171</v>
      </c>
    </row>
    <row r="12" spans="1:7">
      <c r="A12" t="s" s="4">
        <v>332</v>
      </c>
    </row>
    <row r="13" spans="1:7">
      <c r="A13" t="s" s="3">
        <v>329</v>
      </c>
    </row>
    <row r="14" spans="1:7">
      <c r="A14" t="s" s="4">
        <v>333</v>
      </c>
      <c r="C14" t="n" s="7">
        <v>6300</v>
      </c>
      <c r="D14" t="n" s="7">
        <v>6300</v>
      </c>
      <c r="E14" t="n" s="5">
        <v>12800</v>
      </c>
      <c r="F14" t="n" s="5">
        <v>12500</v>
      </c>
    </row>
    <row r="15" spans="1:7">
      <c r="A15" t="s" s="4">
        <v>334</v>
      </c>
      <c r="C15" t="n" s="5">
        <v>51300</v>
      </c>
      <c r="E15" t="n" s="7">
        <v>51300</v>
      </c>
    </row>
    <row r="16" spans="1:7">
      <c r="A16" t="s" s="4">
        <v>335</v>
      </c>
      <c r="E16" t="s" s="4">
        <v>336</v>
      </c>
    </row>
    <row r="17" spans="1:7">
      <c r="A17" t="s" s="4">
        <v>228</v>
      </c>
    </row>
    <row r="18" spans="1:7">
      <c r="A18" t="s" s="3">
        <v>329</v>
      </c>
    </row>
    <row r="19" spans="1:7">
      <c r="A19" t="s" s="4">
        <v>333</v>
      </c>
      <c r="C19" t="n" s="5">
        <v>2800</v>
      </c>
      <c r="D19" t="n" s="5">
        <v>1700</v>
      </c>
      <c r="E19" t="n" s="7">
        <v>5100</v>
      </c>
      <c r="F19" t="n" s="7">
        <v>2800</v>
      </c>
    </row>
    <row r="20" spans="1:7">
      <c r="A20" t="s" s="4">
        <v>334</v>
      </c>
      <c r="C20" t="n" s="5">
        <v>31600</v>
      </c>
      <c r="E20" t="n" s="7">
        <v>31600</v>
      </c>
    </row>
    <row r="21" spans="1:7">
      <c r="A21" t="s" s="4">
        <v>335</v>
      </c>
      <c r="E21" t="s" s="4">
        <v>337</v>
      </c>
    </row>
    <row r="22" spans="1:7">
      <c r="A22" t="s" s="4">
        <v>210</v>
      </c>
    </row>
    <row r="23" spans="1:7">
      <c r="A23" t="s" s="3">
        <v>329</v>
      </c>
    </row>
    <row r="24" spans="1:7">
      <c r="A24" t="s" s="4">
        <v>330</v>
      </c>
      <c r="E24" t="n" s="9">
        <v>9.92</v>
      </c>
      <c r="F24" t="n" s="9">
        <v>6.44</v>
      </c>
    </row>
    <row r="25" spans="1:7">
      <c r="A25" t="s" s="4">
        <v>338</v>
      </c>
      <c r="E25" t="n" s="5">
        <v>241229</v>
      </c>
      <c r="F25" t="n" s="5">
        <v>58379</v>
      </c>
    </row>
    <row r="26" spans="1:7">
      <c r="A26" t="s" s="4">
        <v>333</v>
      </c>
      <c r="C26" t="n" s="5">
        <v>600</v>
      </c>
      <c r="D26" t="n" s="7">
        <v>700</v>
      </c>
      <c r="E26" t="n" s="7">
        <v>1200</v>
      </c>
      <c r="F26" t="n" s="7">
        <v>1200</v>
      </c>
    </row>
    <row r="27" spans="1:7">
      <c r="A27" t="s" s="4">
        <v>334</v>
      </c>
      <c r="C27" t="n" s="7">
        <v>4200</v>
      </c>
      <c r="E27" t="n" s="7">
        <v>4200</v>
      </c>
    </row>
    <row r="28" spans="1:7">
      <c r="A28" t="s" s="4">
        <v>335</v>
      </c>
      <c r="E28" t="s" s="4">
        <v>339</v>
      </c>
    </row>
    <row r="29" spans="1:7">
      <c r="A29" t="s" s="4">
        <v>340</v>
      </c>
    </row>
    <row r="30" spans="1:7">
      <c r="A30" t="s" s="3">
        <v>329</v>
      </c>
    </row>
    <row r="31" spans="1:7">
      <c r="A31" t="s" s="4">
        <v>341</v>
      </c>
      <c r="E31" t="n" s="5">
        <v>76404</v>
      </c>
      <c r="F31" t="n" s="5">
        <v>17573</v>
      </c>
    </row>
    <row r="32" spans="1:7">
      <c r="A32" t="s" s="4">
        <v>342</v>
      </c>
      <c r="E32" t="n" s="5">
        <v>391754</v>
      </c>
    </row>
    <row r="33" spans="1:7">
      <c r="A33" t="s" s="4">
        <v>207</v>
      </c>
    </row>
    <row r="34" spans="1:7">
      <c r="A34" t="s" s="3">
        <v>329</v>
      </c>
    </row>
    <row r="35" spans="1:7">
      <c r="A35" t="s" s="4">
        <v>330</v>
      </c>
      <c r="E35" t="n" s="9">
        <v>16.09</v>
      </c>
      <c r="F35" t="n" s="9">
        <v>11.79</v>
      </c>
    </row>
    <row r="36" spans="1:7">
      <c r="A36" t="s" s="4">
        <v>338</v>
      </c>
      <c r="E36" t="n" s="5">
        <v>5674</v>
      </c>
      <c r="F36" t="n" s="5">
        <v>0</v>
      </c>
    </row>
    <row r="37" spans="1:7">
      <c r="A37" t="s" s="4">
        <v>341</v>
      </c>
      <c r="E37" t="n" s="5">
        <v>1403</v>
      </c>
    </row>
    <row r="38" spans="1:7">
      <c r="A38" t="s" s="4">
        <v>343</v>
      </c>
    </row>
    <row r="39" spans="1:7">
      <c r="A39" t="s" s="3">
        <v>329</v>
      </c>
    </row>
    <row r="40" spans="1:7">
      <c r="A40" t="s" s="4">
        <v>344</v>
      </c>
      <c r="G40" t="n" s="5">
        <v>3300000</v>
      </c>
    </row>
    <row r="41" spans="1:7">
      <c r="A41" t="s" s="4">
        <v>345</v>
      </c>
      <c r="E41" t="n" s="5">
        <v>3300000</v>
      </c>
    </row>
    <row r="42" spans="1:7">
      <c r="A42" t="s" s="4">
        <v>346</v>
      </c>
      <c r="C42" t="s" s="4">
        <v>347</v>
      </c>
      <c r="E42" t="s" s="4">
        <v>347</v>
      </c>
    </row>
    <row r="43" spans="1:7">
      <c r="A43" t="s" s="4">
        <v>348</v>
      </c>
      <c r="C43" t="n" s="5">
        <v>5100000</v>
      </c>
      <c r="E43" t="n" s="5">
        <v>5100000</v>
      </c>
    </row>
    <row r="44" spans="1:7">
      <c r="A44" t="s" s="4">
        <v>349</v>
      </c>
      <c r="B44" t="n" s="5">
        <v>33000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t="s" s="1">
        <v>350</v>
      </c>
      <c r="B1" t="s" s="2">
        <v>1</v>
      </c>
      <c r="C1" t="s" s="2">
        <v>288</v>
      </c>
    </row>
    <row r="2" spans="1:3">
      <c r="B2" t="s" s="2">
        <v>2</v>
      </c>
      <c r="C2" t="s" s="2">
        <v>25</v>
      </c>
    </row>
    <row r="3" spans="1:3">
      <c r="A3" t="s" s="3">
        <v>329</v>
      </c>
    </row>
    <row r="4" spans="1:3">
      <c r="A4" t="s" s="4">
        <v>351</v>
      </c>
      <c r="B4" t="n" s="5">
        <v>9820583</v>
      </c>
    </row>
    <row r="5" spans="1:3">
      <c r="A5" t="s" s="4">
        <v>352</v>
      </c>
      <c r="B5" t="n" s="5">
        <v>1138507</v>
      </c>
    </row>
    <row r="6" spans="1:3">
      <c r="A6" t="s" s="4">
        <v>353</v>
      </c>
      <c r="B6" t="n" s="5">
        <v>-1084543</v>
      </c>
    </row>
    <row r="7" spans="1:3">
      <c r="A7" t="s" s="4">
        <v>354</v>
      </c>
      <c r="B7" t="n" s="5">
        <v>-261369</v>
      </c>
    </row>
    <row r="8" spans="1:3">
      <c r="A8" t="s" s="4">
        <v>355</v>
      </c>
      <c r="B8" t="n" s="5">
        <v>9613178</v>
      </c>
      <c r="C8" t="n" s="5">
        <v>9820583</v>
      </c>
    </row>
    <row r="9" spans="1:3">
      <c r="A9" t="s" s="4">
        <v>356</v>
      </c>
      <c r="B9" t="n" s="5">
        <v>4870343</v>
      </c>
    </row>
    <row r="10" spans="1:3">
      <c r="A10" t="s" s="4">
        <v>357</v>
      </c>
      <c r="B10" t="n" s="5">
        <v>9113809</v>
      </c>
    </row>
    <row r="11" spans="1:3">
      <c r="A11" t="s" s="4">
        <v>358</v>
      </c>
      <c r="B11" t="n" s="9">
        <v>22.62</v>
      </c>
    </row>
    <row r="12" spans="1:3">
      <c r="A12" t="s" s="4">
        <v>359</v>
      </c>
      <c r="B12" t="n" s="10">
        <v>36.84</v>
      </c>
    </row>
    <row r="13" spans="1:3">
      <c r="A13" t="s" s="4">
        <v>360</v>
      </c>
      <c r="B13" t="n" s="10">
        <v>22.51</v>
      </c>
    </row>
    <row r="14" spans="1:3">
      <c r="A14" t="s" s="4">
        <v>361</v>
      </c>
      <c r="B14" t="n" s="10">
        <v>25.58</v>
      </c>
    </row>
    <row r="15" spans="1:3">
      <c r="A15" t="s" s="4">
        <v>362</v>
      </c>
      <c r="B15" t="n" s="10">
        <v>24.24</v>
      </c>
      <c r="C15" t="n" s="9">
        <v>22.62</v>
      </c>
    </row>
    <row r="16" spans="1:3">
      <c r="A16" t="s" s="4">
        <v>363</v>
      </c>
      <c r="B16" t="n" s="10">
        <v>20.85</v>
      </c>
    </row>
    <row r="17" spans="1:3">
      <c r="A17" t="s" s="4">
        <v>364</v>
      </c>
      <c r="B17" t="n" s="9">
        <v>24.08</v>
      </c>
    </row>
    <row r="18" spans="1:3">
      <c r="A18" t="s" s="4">
        <v>365</v>
      </c>
      <c r="B18" t="s" s="4">
        <v>366</v>
      </c>
      <c r="C18" t="s" s="4">
        <v>367</v>
      </c>
    </row>
    <row r="19" spans="1:3">
      <c r="A19" t="s" s="4">
        <v>368</v>
      </c>
      <c r="B19" t="s" s="4">
        <v>369</v>
      </c>
    </row>
    <row r="20" spans="1:3">
      <c r="A20" t="s" s="4">
        <v>370</v>
      </c>
      <c r="B20" t="s" s="4">
        <v>371</v>
      </c>
    </row>
    <row r="21" spans="1:3">
      <c r="A21" t="s" s="4">
        <v>372</v>
      </c>
      <c r="B21" t="n" s="7">
        <v>105533</v>
      </c>
    </row>
    <row r="22" spans="1:3">
      <c r="A22" t="s" s="4">
        <v>373</v>
      </c>
      <c r="B22" t="n" s="5">
        <v>68726</v>
      </c>
    </row>
    <row r="23" spans="1:3">
      <c r="A23" t="s" s="4">
        <v>374</v>
      </c>
      <c r="B23" t="n" s="7">
        <v>101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67</v>
      </c>
      <c r="B1" t="s" s="2">
        <v>68</v>
      </c>
      <c r="D1" t="s" s="2">
        <v>1</v>
      </c>
    </row>
    <row r="2" spans="1:5">
      <c r="B2" t="s" s="2">
        <v>2</v>
      </c>
      <c r="C2" t="s" s="2">
        <v>69</v>
      </c>
      <c r="D2" t="s" s="2">
        <v>2</v>
      </c>
      <c r="E2" t="s" s="2">
        <v>69</v>
      </c>
    </row>
    <row r="3" spans="1:5">
      <c r="A3" t="s" s="3">
        <v>70</v>
      </c>
    </row>
    <row r="4" spans="1:5">
      <c r="A4" t="s" s="4">
        <v>71</v>
      </c>
      <c r="B4" t="n" s="7">
        <v>76320</v>
      </c>
      <c r="C4" t="n" s="7">
        <v>66942</v>
      </c>
      <c r="D4" t="n" s="7">
        <v>131127</v>
      </c>
      <c r="E4" t="n" s="7">
        <v>120825</v>
      </c>
    </row>
    <row r="5" spans="1:5">
      <c r="A5" t="s" s="4">
        <v>72</v>
      </c>
      <c r="B5" t="n" s="5">
        <v>55983</v>
      </c>
      <c r="C5" t="n" s="5">
        <v>50889</v>
      </c>
      <c r="D5" t="n" s="5">
        <v>108653</v>
      </c>
      <c r="E5" t="n" s="5">
        <v>96734</v>
      </c>
    </row>
    <row r="6" spans="1:5">
      <c r="A6" t="s" s="4">
        <v>73</v>
      </c>
      <c r="B6" t="n" s="5">
        <v>13526</v>
      </c>
      <c r="C6" t="n" s="5">
        <v>13787</v>
      </c>
      <c r="D6" t="n" s="5">
        <v>26313</v>
      </c>
      <c r="E6" t="n" s="5">
        <v>25171</v>
      </c>
    </row>
    <row r="7" spans="1:5">
      <c r="A7" t="s" s="4">
        <v>74</v>
      </c>
      <c r="B7" t="n" s="5">
        <v>145829</v>
      </c>
      <c r="C7" t="n" s="5">
        <v>131618</v>
      </c>
      <c r="D7" t="n" s="5">
        <v>266093</v>
      </c>
      <c r="E7" t="n" s="5">
        <v>242730</v>
      </c>
    </row>
    <row r="8" spans="1:5">
      <c r="A8" t="s" s="3">
        <v>75</v>
      </c>
    </row>
    <row r="9" spans="1:5">
      <c r="A9" t="s" s="4">
        <v>71</v>
      </c>
      <c r="B9" t="n" s="5">
        <v>2437</v>
      </c>
      <c r="C9" t="n" s="5">
        <v>1785</v>
      </c>
      <c r="D9" t="n" s="5">
        <v>4409</v>
      </c>
      <c r="E9" t="n" s="5">
        <v>3291</v>
      </c>
    </row>
    <row r="10" spans="1:5">
      <c r="A10" t="s" s="4">
        <v>72</v>
      </c>
      <c r="B10" t="n" s="5">
        <v>2681</v>
      </c>
      <c r="C10" t="n" s="5">
        <v>2768</v>
      </c>
      <c r="D10" t="n" s="5">
        <v>5939</v>
      </c>
      <c r="E10" t="n" s="5">
        <v>5825</v>
      </c>
    </row>
    <row r="11" spans="1:5">
      <c r="A11" t="s" s="4">
        <v>73</v>
      </c>
      <c r="B11" t="n" s="5">
        <v>17076</v>
      </c>
      <c r="C11" t="n" s="5">
        <v>14256</v>
      </c>
      <c r="D11" t="n" s="5">
        <v>32987</v>
      </c>
      <c r="E11" t="n" s="5">
        <v>27732</v>
      </c>
    </row>
    <row r="12" spans="1:5">
      <c r="A12" t="s" s="4">
        <v>76</v>
      </c>
      <c r="B12" t="n" s="5">
        <v>22194</v>
      </c>
      <c r="C12" t="n" s="5">
        <v>18809</v>
      </c>
      <c r="D12" t="n" s="5">
        <v>43335</v>
      </c>
      <c r="E12" t="n" s="5">
        <v>36848</v>
      </c>
    </row>
    <row r="13" spans="1:5">
      <c r="A13" t="s" s="4">
        <v>77</v>
      </c>
      <c r="B13" t="n" s="5">
        <v>123635</v>
      </c>
      <c r="C13" t="n" s="5">
        <v>112809</v>
      </c>
      <c r="D13" t="n" s="5">
        <v>222758</v>
      </c>
      <c r="E13" t="n" s="5">
        <v>205882</v>
      </c>
    </row>
    <row r="14" spans="1:5">
      <c r="A14" t="s" s="3">
        <v>78</v>
      </c>
    </row>
    <row r="15" spans="1:5">
      <c r="A15" t="s" s="4">
        <v>79</v>
      </c>
      <c r="B15" t="n" s="5">
        <v>86792</v>
      </c>
      <c r="C15" t="n" s="5">
        <v>75691</v>
      </c>
      <c r="D15" t="n" s="5">
        <v>163433</v>
      </c>
      <c r="E15" t="n" s="5">
        <v>148454</v>
      </c>
    </row>
    <row r="16" spans="1:5">
      <c r="A16" t="s" s="4">
        <v>80</v>
      </c>
      <c r="B16" t="n" s="5">
        <v>18793</v>
      </c>
      <c r="C16" t="n" s="5">
        <v>17588</v>
      </c>
      <c r="D16" t="n" s="5">
        <v>36188</v>
      </c>
      <c r="E16" t="n" s="5">
        <v>34634</v>
      </c>
    </row>
    <row r="17" spans="1:5">
      <c r="A17" t="s" s="4">
        <v>81</v>
      </c>
      <c r="B17" t="n" s="5">
        <v>27964</v>
      </c>
      <c r="C17" t="n" s="5">
        <v>26531</v>
      </c>
      <c r="D17" t="n" s="5">
        <v>57138</v>
      </c>
      <c r="E17" t="n" s="5">
        <v>53292</v>
      </c>
    </row>
    <row r="18" spans="1:5">
      <c r="A18" t="s" s="4">
        <v>82</v>
      </c>
      <c r="B18" t="n" s="5">
        <v>133549</v>
      </c>
      <c r="C18" t="n" s="5">
        <v>119810</v>
      </c>
      <c r="D18" t="n" s="5">
        <v>256759</v>
      </c>
      <c r="E18" t="n" s="5">
        <v>236380</v>
      </c>
    </row>
    <row r="19" spans="1:5">
      <c r="A19" t="s" s="4">
        <v>83</v>
      </c>
      <c r="B19" t="n" s="5">
        <v>-9914</v>
      </c>
      <c r="C19" t="n" s="5">
        <v>-7001</v>
      </c>
      <c r="D19" t="n" s="5">
        <v>-34001</v>
      </c>
      <c r="E19" t="n" s="5">
        <v>-30498</v>
      </c>
    </row>
    <row r="20" spans="1:5">
      <c r="A20" t="s" s="3">
        <v>84</v>
      </c>
    </row>
    <row r="21" spans="1:5">
      <c r="A21" t="s" s="4">
        <v>85</v>
      </c>
      <c r="B21" t="n" s="5">
        <v>35</v>
      </c>
      <c r="C21" t="n" s="5">
        <v>40</v>
      </c>
      <c r="D21" t="n" s="5">
        <v>65</v>
      </c>
      <c r="E21" t="n" s="5">
        <v>75</v>
      </c>
    </row>
    <row r="22" spans="1:5">
      <c r="A22" t="s" s="4">
        <v>86</v>
      </c>
      <c r="B22" t="n" s="5">
        <v>-3241</v>
      </c>
      <c r="C22" t="n" s="5">
        <v>-51</v>
      </c>
      <c r="D22" t="n" s="5">
        <v>-1846</v>
      </c>
      <c r="E22" t="n" s="5">
        <v>-414</v>
      </c>
    </row>
    <row r="23" spans="1:5">
      <c r="A23" t="s" s="4">
        <v>87</v>
      </c>
      <c r="B23" t="n" s="5">
        <v>-3206</v>
      </c>
      <c r="C23" t="n" s="5">
        <v>-11</v>
      </c>
      <c r="D23" t="n" s="5">
        <v>-1781</v>
      </c>
      <c r="E23" t="n" s="5">
        <v>-339</v>
      </c>
    </row>
    <row r="24" spans="1:5">
      <c r="A24" t="s" s="4">
        <v>88</v>
      </c>
      <c r="B24" t="n" s="5">
        <v>-13120</v>
      </c>
      <c r="C24" t="n" s="5">
        <v>-7012</v>
      </c>
      <c r="D24" t="n" s="5">
        <v>-35782</v>
      </c>
      <c r="E24" t="n" s="5">
        <v>-30837</v>
      </c>
    </row>
    <row r="25" spans="1:5">
      <c r="A25" t="s" s="4">
        <v>89</v>
      </c>
      <c r="B25" t="n" s="5">
        <v>118</v>
      </c>
      <c r="C25" t="n" s="5">
        <v>-3194</v>
      </c>
      <c r="D25" t="n" s="5">
        <v>-7540</v>
      </c>
      <c r="E25" t="n" s="5">
        <v>-5249</v>
      </c>
    </row>
    <row r="26" spans="1:5">
      <c r="A26" t="s" s="4">
        <v>90</v>
      </c>
      <c r="B26" t="n" s="7">
        <v>-13002</v>
      </c>
      <c r="C26" t="n" s="7">
        <v>-10206</v>
      </c>
      <c r="D26" t="n" s="7">
        <v>-43322</v>
      </c>
      <c r="E26" t="n" s="7">
        <v>-36086</v>
      </c>
    </row>
    <row r="27" spans="1:5">
      <c r="A27" t="s" s="3">
        <v>91</v>
      </c>
    </row>
    <row r="28" spans="1:5">
      <c r="A28" t="s" s="4">
        <v>92</v>
      </c>
      <c r="B28" t="n" s="9">
        <v>-0.14</v>
      </c>
      <c r="C28" t="n" s="9">
        <v>-0.11</v>
      </c>
      <c r="D28" t="n" s="9">
        <v>-0.47</v>
      </c>
      <c r="E28" t="n" s="9">
        <v>-0.4</v>
      </c>
    </row>
    <row r="29" spans="1:5">
      <c r="A29" t="s" s="3">
        <v>93</v>
      </c>
    </row>
    <row r="30" spans="1:5">
      <c r="A30" t="s" s="4">
        <v>92</v>
      </c>
      <c r="B30" t="n" s="5">
        <v>91721926</v>
      </c>
      <c r="C30" t="n" s="5">
        <v>89753523</v>
      </c>
      <c r="D30" t="n" s="5">
        <v>91362617</v>
      </c>
      <c r="E30" t="n" s="5">
        <v>894804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t="s" s="1">
        <v>375</v>
      </c>
      <c r="B1" t="s" s="2">
        <v>1</v>
      </c>
    </row>
    <row r="2" spans="1:3">
      <c r="B2" t="s" s="2">
        <v>2</v>
      </c>
      <c r="C2" t="s" s="2">
        <v>69</v>
      </c>
    </row>
    <row r="3" spans="1:3">
      <c r="A3" t="s" s="3">
        <v>329</v>
      </c>
    </row>
    <row r="4" spans="1:3">
      <c r="A4" t="s" s="4">
        <v>351</v>
      </c>
      <c r="B4" t="n" s="5">
        <v>276837</v>
      </c>
    </row>
    <row r="5" spans="1:3">
      <c r="A5" t="s" s="4">
        <v>352</v>
      </c>
      <c r="B5" t="n" s="5">
        <v>6993</v>
      </c>
    </row>
    <row r="6" spans="1:3">
      <c r="A6" t="s" s="4">
        <v>353</v>
      </c>
      <c r="B6" t="n" s="5">
        <v>-5674</v>
      </c>
      <c r="C6" t="n" s="5">
        <v>0</v>
      </c>
    </row>
    <row r="7" spans="1:3">
      <c r="A7" t="s" s="4">
        <v>354</v>
      </c>
      <c r="B7" t="n" s="5">
        <v>-9990</v>
      </c>
    </row>
    <row r="8" spans="1:3">
      <c r="A8" t="s" s="4">
        <v>355</v>
      </c>
      <c r="B8" t="n" s="5">
        <v>268166</v>
      </c>
    </row>
    <row r="9" spans="1:3">
      <c r="A9" t="s" s="4">
        <v>376</v>
      </c>
      <c r="B9" t="n" s="5">
        <v>81271</v>
      </c>
    </row>
    <row r="10" spans="1:3">
      <c r="A10" t="s" s="4">
        <v>357</v>
      </c>
      <c r="B10" t="n" s="5">
        <v>256099</v>
      </c>
    </row>
    <row r="11" spans="1:3">
      <c r="A11" t="s" s="4">
        <v>377</v>
      </c>
      <c r="B11" t="n" s="9">
        <v>28.28</v>
      </c>
    </row>
    <row r="12" spans="1:3">
      <c r="A12" t="s" s="4">
        <v>359</v>
      </c>
      <c r="B12" t="n" s="10">
        <v>37.32</v>
      </c>
    </row>
    <row r="13" spans="1:3">
      <c r="A13" t="s" s="4">
        <v>360</v>
      </c>
      <c r="B13" t="n" s="5">
        <v>27</v>
      </c>
    </row>
    <row r="14" spans="1:3">
      <c r="A14" t="s" s="4">
        <v>361</v>
      </c>
      <c r="B14" t="n" s="5">
        <v>27</v>
      </c>
    </row>
    <row r="15" spans="1:3">
      <c r="A15" t="s" s="4">
        <v>378</v>
      </c>
      <c r="B15" t="n" s="10">
        <v>28.59</v>
      </c>
    </row>
    <row r="16" spans="1:3">
      <c r="A16" t="s" s="4">
        <v>379</v>
      </c>
      <c r="B16" t="n" s="10">
        <v>28.37</v>
      </c>
    </row>
    <row r="17" spans="1:3">
      <c r="A17" t="s" s="4">
        <v>364</v>
      </c>
      <c r="B17" t="n" s="9">
        <v>28.67</v>
      </c>
    </row>
    <row r="18" spans="1:3">
      <c r="A18" t="s" s="4">
        <v>365</v>
      </c>
      <c r="B18" t="s" s="4">
        <v>380</v>
      </c>
    </row>
    <row r="19" spans="1:3">
      <c r="A19" t="s" s="4">
        <v>381</v>
      </c>
      <c r="B19" t="s" s="4">
        <v>382</v>
      </c>
    </row>
    <row r="20" spans="1:3">
      <c r="A20" t="s" s="4">
        <v>370</v>
      </c>
      <c r="B20" t="s" s="4">
        <v>383</v>
      </c>
    </row>
    <row r="21" spans="1:3">
      <c r="A21" t="s" s="4">
        <v>372</v>
      </c>
      <c r="B21" t="n" s="7">
        <v>1723</v>
      </c>
    </row>
    <row r="22" spans="1:3">
      <c r="A22" t="s" s="4">
        <v>384</v>
      </c>
      <c r="B22" t="n" s="5">
        <v>536</v>
      </c>
    </row>
    <row r="23" spans="1:3">
      <c r="A23" t="s" s="4">
        <v>374</v>
      </c>
      <c r="B23" t="n" s="7">
        <v>16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4"/>
    <col customWidth="1" max="5" min="5" width="25"/>
  </cols>
  <sheetData>
    <row r="1" spans="1:5">
      <c r="A1" t="s" s="1">
        <v>385</v>
      </c>
      <c r="B1" t="s" s="2">
        <v>68</v>
      </c>
      <c r="D1" t="s" s="2">
        <v>1</v>
      </c>
    </row>
    <row r="2" spans="1:5">
      <c r="B2" t="s" s="2">
        <v>2</v>
      </c>
      <c r="C2" t="s" s="2">
        <v>69</v>
      </c>
      <c r="D2" t="s" s="2">
        <v>2</v>
      </c>
      <c r="E2" t="s" s="2">
        <v>69</v>
      </c>
    </row>
    <row r="3" spans="1:5">
      <c r="A3" t="s" s="3">
        <v>329</v>
      </c>
    </row>
    <row r="4" spans="1:5">
      <c r="A4" t="s" s="4">
        <v>386</v>
      </c>
      <c r="B4" t="s" s="4">
        <v>387</v>
      </c>
      <c r="C4" t="s" s="4">
        <v>387</v>
      </c>
      <c r="D4" t="s" s="4">
        <v>387</v>
      </c>
      <c r="E4" t="s" s="4">
        <v>387</v>
      </c>
    </row>
    <row r="5" spans="1:5">
      <c r="A5" t="s" s="4">
        <v>388</v>
      </c>
      <c r="B5" t="s" s="4">
        <v>389</v>
      </c>
      <c r="C5" t="s" s="4">
        <v>390</v>
      </c>
      <c r="D5" t="s" s="4">
        <v>389</v>
      </c>
      <c r="E5" t="s" s="4">
        <v>391</v>
      </c>
    </row>
    <row r="6" spans="1:5">
      <c r="A6" t="s" s="4">
        <v>392</v>
      </c>
      <c r="B6" t="s" s="4">
        <v>393</v>
      </c>
      <c r="C6" t="s" s="4">
        <v>393</v>
      </c>
      <c r="D6" t="s" s="4">
        <v>393</v>
      </c>
      <c r="E6" t="s" s="4">
        <v>393</v>
      </c>
    </row>
    <row r="7" spans="1:5">
      <c r="A7" t="s" s="4">
        <v>394</v>
      </c>
      <c r="B7" t="s" s="4">
        <v>395</v>
      </c>
      <c r="C7" t="s" s="4">
        <v>396</v>
      </c>
      <c r="D7" t="s" s="4">
        <v>395</v>
      </c>
      <c r="E7" t="s" s="4">
        <v>397</v>
      </c>
    </row>
    <row r="8" spans="1:5">
      <c r="A8" t="s" s="4">
        <v>398</v>
      </c>
      <c r="B8" t="s" s="4">
        <v>399</v>
      </c>
      <c r="C8" t="s" s="4">
        <v>400</v>
      </c>
      <c r="D8" t="s" s="4">
        <v>401</v>
      </c>
      <c r="E8" t="s" s="4">
        <v>402</v>
      </c>
    </row>
    <row r="9" spans="1:5">
      <c r="A9" t="s" s="4">
        <v>403</v>
      </c>
      <c r="B9" t="s" s="4">
        <v>404</v>
      </c>
      <c r="C9" t="s" s="4">
        <v>405</v>
      </c>
    </row>
    <row r="10" spans="1:5">
      <c r="A10" t="s" s="4">
        <v>406</v>
      </c>
    </row>
    <row r="11" spans="1:5">
      <c r="A11" t="s" s="3">
        <v>329</v>
      </c>
    </row>
    <row r="12" spans="1:5">
      <c r="A12" t="s" s="4">
        <v>403</v>
      </c>
      <c r="D12" t="s" s="4">
        <v>407</v>
      </c>
      <c r="E12" t="s" s="4">
        <v>408</v>
      </c>
    </row>
    <row r="13" spans="1:5">
      <c r="A13" t="s" s="4">
        <v>409</v>
      </c>
    </row>
    <row r="14" spans="1:5">
      <c r="A14" t="s" s="3">
        <v>329</v>
      </c>
    </row>
    <row r="15" spans="1:5">
      <c r="A15" t="s" s="4">
        <v>403</v>
      </c>
      <c r="D15" t="s" s="4">
        <v>404</v>
      </c>
      <c r="E15" t="s" s="4">
        <v>40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r="1" spans="1:2">
      <c r="A1" t="s" s="1">
        <v>410</v>
      </c>
      <c r="B1" t="s" s="2">
        <v>411</v>
      </c>
    </row>
    <row r="2" spans="1:2">
      <c r="A2" t="s" s="3">
        <v>329</v>
      </c>
    </row>
    <row r="3" spans="1:2">
      <c r="A3" t="s" s="4">
        <v>412</v>
      </c>
      <c r="B3" t="n" s="5">
        <v>1014914</v>
      </c>
    </row>
    <row r="4" spans="1:2">
      <c r="A4" t="s" s="4">
        <v>352</v>
      </c>
      <c r="B4" t="n" s="5">
        <v>556774</v>
      </c>
    </row>
    <row r="5" spans="1:2">
      <c r="A5" t="s" s="4">
        <v>413</v>
      </c>
      <c r="B5" t="n" s="5">
        <v>-330332</v>
      </c>
    </row>
    <row r="6" spans="1:2">
      <c r="A6" t="s" s="4">
        <v>354</v>
      </c>
      <c r="B6" t="n" s="5">
        <v>-14542</v>
      </c>
    </row>
    <row r="7" spans="1:2">
      <c r="A7" t="s" s="4">
        <v>414</v>
      </c>
      <c r="B7" t="n" s="5">
        <v>1226814</v>
      </c>
    </row>
    <row r="8" spans="1:2">
      <c r="A8" t="s" s="4">
        <v>415</v>
      </c>
      <c r="B8" t="n" s="9">
        <v>24.54</v>
      </c>
    </row>
    <row r="9" spans="1:2">
      <c r="A9" t="s" s="4">
        <v>416</v>
      </c>
      <c r="B9" t="n" s="10">
        <v>36.82</v>
      </c>
    </row>
    <row r="10" spans="1:2">
      <c r="A10" t="s" s="4">
        <v>417</v>
      </c>
      <c r="B10" t="n" s="10">
        <v>24.14</v>
      </c>
    </row>
    <row r="11" spans="1:2">
      <c r="A11" t="s" s="4">
        <v>418</v>
      </c>
      <c r="B11" t="n" s="10">
        <v>24.12</v>
      </c>
    </row>
    <row r="12" spans="1:2">
      <c r="A12" t="s" s="4">
        <v>419</v>
      </c>
      <c r="B12" t="n" s="9">
        <v>30.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20</v>
      </c>
      <c r="B1" t="s" s="2">
        <v>1</v>
      </c>
    </row>
    <row r="2" spans="1:3">
      <c r="B2" t="s" s="2">
        <v>2</v>
      </c>
      <c r="C2" t="s" s="2">
        <v>69</v>
      </c>
    </row>
    <row r="3" spans="1:3">
      <c r="A3" t="s" s="3">
        <v>329</v>
      </c>
    </row>
    <row r="4" spans="1:3">
      <c r="A4" t="s" s="4">
        <v>351</v>
      </c>
      <c r="B4" t="n" s="5">
        <v>1265451</v>
      </c>
    </row>
    <row r="5" spans="1:3">
      <c r="A5" t="s" s="4">
        <v>352</v>
      </c>
      <c r="B5" t="n" s="5">
        <v>67575</v>
      </c>
    </row>
    <row r="6" spans="1:3">
      <c r="A6" t="s" s="4">
        <v>353</v>
      </c>
      <c r="B6" t="n" s="5">
        <v>-241229</v>
      </c>
      <c r="C6" t="n" s="5">
        <v>-58379</v>
      </c>
    </row>
    <row r="7" spans="1:3">
      <c r="A7" t="s" s="4">
        <v>354</v>
      </c>
      <c r="B7" t="n" s="5">
        <v>-26828</v>
      </c>
    </row>
    <row r="8" spans="1:3">
      <c r="A8" t="s" s="4">
        <v>355</v>
      </c>
      <c r="B8" t="n" s="5">
        <v>1064969</v>
      </c>
    </row>
    <row r="9" spans="1:3">
      <c r="A9" t="s" s="4">
        <v>377</v>
      </c>
      <c r="B9" t="n" s="9">
        <v>25.96</v>
      </c>
    </row>
    <row r="10" spans="1:3">
      <c r="A10" t="s" s="4">
        <v>359</v>
      </c>
      <c r="B10" t="n" s="10">
        <v>35.73</v>
      </c>
    </row>
    <row r="11" spans="1:3">
      <c r="A11" t="s" s="4">
        <v>360</v>
      </c>
      <c r="B11" t="n" s="10">
        <v>23.88</v>
      </c>
    </row>
    <row r="12" spans="1:3">
      <c r="A12" t="s" s="4">
        <v>361</v>
      </c>
      <c r="B12" t="n" s="10">
        <v>28.82</v>
      </c>
    </row>
    <row r="13" spans="1:3">
      <c r="A13" t="s" s="4">
        <v>378</v>
      </c>
      <c r="B13" t="n" s="9">
        <v>26.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4</v>
      </c>
      <c r="B1" t="s" s="2">
        <v>68</v>
      </c>
      <c r="D1" t="s" s="2">
        <v>1</v>
      </c>
    </row>
    <row r="2" spans="1:5">
      <c r="B2" t="s" s="2">
        <v>2</v>
      </c>
      <c r="C2" t="s" s="2">
        <v>69</v>
      </c>
      <c r="D2" t="s" s="2">
        <v>2</v>
      </c>
      <c r="E2" t="s" s="2">
        <v>69</v>
      </c>
    </row>
    <row r="3" spans="1:5">
      <c r="A3" t="s" s="3">
        <v>95</v>
      </c>
    </row>
    <row r="4" spans="1:5">
      <c r="A4" t="s" s="4">
        <v>90</v>
      </c>
      <c r="B4" t="n" s="7">
        <v>-13002</v>
      </c>
      <c r="C4" t="n" s="7">
        <v>-10206</v>
      </c>
      <c r="D4" t="n" s="7">
        <v>-43322</v>
      </c>
      <c r="E4" t="n" s="7">
        <v>-36086</v>
      </c>
    </row>
    <row r="5" spans="1:5">
      <c r="A5" t="s" s="3">
        <v>96</v>
      </c>
    </row>
    <row r="6" spans="1:5">
      <c r="A6" t="s" s="4">
        <v>97</v>
      </c>
      <c r="B6" t="n" s="5">
        <v>-198</v>
      </c>
      <c r="C6" t="n" s="5">
        <v>43</v>
      </c>
      <c r="D6" t="n" s="5">
        <v>1944</v>
      </c>
      <c r="E6" t="n" s="5">
        <v>307</v>
      </c>
    </row>
    <row r="7" spans="1:5">
      <c r="A7" t="s" s="4">
        <v>98</v>
      </c>
      <c r="B7" t="n" s="7">
        <v>-13200</v>
      </c>
      <c r="C7" t="n" s="7">
        <v>-10163</v>
      </c>
      <c r="D7" t="n" s="7">
        <v>-41378</v>
      </c>
      <c r="E7" t="n" s="7">
        <v>-357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9</v>
      </c>
      <c r="B1" t="s" s="2">
        <v>1</v>
      </c>
    </row>
    <row r="2" spans="1:3">
      <c r="B2" t="s" s="2">
        <v>2</v>
      </c>
      <c r="C2" t="s" s="2">
        <v>69</v>
      </c>
    </row>
    <row r="3" spans="1:3">
      <c r="A3" t="s" s="3">
        <v>100</v>
      </c>
    </row>
    <row r="4" spans="1:3">
      <c r="A4" t="s" s="4">
        <v>90</v>
      </c>
      <c r="B4" t="n" s="7">
        <v>-43322</v>
      </c>
      <c r="C4" t="n" s="7">
        <v>-36086</v>
      </c>
    </row>
    <row r="5" spans="1:3">
      <c r="A5" t="s" s="3">
        <v>101</v>
      </c>
    </row>
    <row r="6" spans="1:3">
      <c r="A6" t="s" s="4">
        <v>102</v>
      </c>
      <c r="B6" t="n" s="5">
        <v>6959</v>
      </c>
      <c r="C6" t="n" s="5">
        <v>5136</v>
      </c>
    </row>
    <row r="7" spans="1:3">
      <c r="A7" t="s" s="4">
        <v>103</v>
      </c>
      <c r="B7" t="n" s="5">
        <v>19060</v>
      </c>
      <c r="C7" t="n" s="5">
        <v>16516</v>
      </c>
    </row>
    <row r="8" spans="1:3">
      <c r="A8" t="s" s="4">
        <v>104</v>
      </c>
      <c r="B8" t="n" s="5">
        <v>-5434</v>
      </c>
      <c r="C8" t="n" s="5">
        <v>-4171</v>
      </c>
    </row>
    <row r="9" spans="1:3">
      <c r="A9" t="s" s="4">
        <v>105</v>
      </c>
      <c r="B9" t="n" s="5">
        <v>7736</v>
      </c>
      <c r="C9" t="n" s="5">
        <v>1198</v>
      </c>
    </row>
    <row r="10" spans="1:3">
      <c r="A10" t="s" s="4">
        <v>106</v>
      </c>
      <c r="B10" t="n" s="5">
        <v>-62</v>
      </c>
      <c r="C10" t="n" s="5">
        <v>432</v>
      </c>
    </row>
    <row r="11" spans="1:3">
      <c r="A11" t="s" s="3">
        <v>107</v>
      </c>
    </row>
    <row r="12" spans="1:3">
      <c r="A12" t="s" s="4">
        <v>108</v>
      </c>
      <c r="B12" t="n" s="5">
        <v>43640</v>
      </c>
      <c r="C12" t="n" s="5">
        <v>35193</v>
      </c>
    </row>
    <row r="13" spans="1:3">
      <c r="A13" t="s" s="4">
        <v>109</v>
      </c>
      <c r="B13" t="n" s="5">
        <v>1155</v>
      </c>
      <c r="C13" t="n" s="5">
        <v>-131</v>
      </c>
    </row>
    <row r="14" spans="1:3">
      <c r="A14" t="s" s="4">
        <v>40</v>
      </c>
      <c r="B14" t="n" s="5">
        <v>15390</v>
      </c>
      <c r="C14" t="n" s="5">
        <v>10937</v>
      </c>
    </row>
    <row r="15" spans="1:3">
      <c r="A15" t="s" s="4">
        <v>110</v>
      </c>
      <c r="B15" t="n" s="5">
        <v>4485</v>
      </c>
      <c r="C15" t="n" s="5">
        <v>-5556</v>
      </c>
    </row>
    <row r="16" spans="1:3">
      <c r="A16" t="s" s="4">
        <v>111</v>
      </c>
      <c r="B16" t="n" s="5">
        <v>49607</v>
      </c>
      <c r="C16" t="n" s="5">
        <v>23468</v>
      </c>
    </row>
    <row r="17" spans="1:3">
      <c r="A17" t="s" s="3">
        <v>112</v>
      </c>
    </row>
    <row r="18" spans="1:3">
      <c r="A18" t="s" s="4">
        <v>113</v>
      </c>
      <c r="B18" t="n" s="5">
        <v>-2842</v>
      </c>
    </row>
    <row r="19" spans="1:3">
      <c r="A19" t="s" s="4">
        <v>114</v>
      </c>
      <c r="B19" t="n" s="5">
        <v>-7834</v>
      </c>
      <c r="C19" t="n" s="5">
        <v>-7865</v>
      </c>
    </row>
    <row r="20" spans="1:3">
      <c r="A20" t="s" s="4">
        <v>115</v>
      </c>
      <c r="B20" t="n" s="5">
        <v>-10676</v>
      </c>
      <c r="C20" t="n" s="5">
        <v>-7865</v>
      </c>
    </row>
    <row r="21" spans="1:3">
      <c r="A21" t="s" s="3">
        <v>116</v>
      </c>
    </row>
    <row r="22" spans="1:3">
      <c r="A22" t="s" s="4">
        <v>117</v>
      </c>
      <c r="B22" t="n" s="5">
        <v>24416</v>
      </c>
      <c r="C22" t="n" s="5">
        <v>8115</v>
      </c>
    </row>
    <row r="23" spans="1:3">
      <c r="A23" t="s" s="4">
        <v>104</v>
      </c>
      <c r="B23" t="n" s="5">
        <v>5434</v>
      </c>
      <c r="C23" t="n" s="5">
        <v>4171</v>
      </c>
    </row>
    <row r="24" spans="1:3">
      <c r="A24" t="s" s="4">
        <v>118</v>
      </c>
      <c r="B24" t="n" s="5">
        <v>29850</v>
      </c>
      <c r="C24" t="n" s="5">
        <v>12286</v>
      </c>
    </row>
    <row r="25" spans="1:3">
      <c r="A25" t="s" s="4">
        <v>119</v>
      </c>
      <c r="B25" t="n" s="5">
        <v>-6446</v>
      </c>
      <c r="C25" t="n" s="5">
        <v>-547</v>
      </c>
    </row>
    <row r="26" spans="1:3">
      <c r="A26" t="s" s="4">
        <v>120</v>
      </c>
      <c r="B26" t="n" s="5">
        <v>62335</v>
      </c>
      <c r="C26" t="n" s="5">
        <v>27342</v>
      </c>
    </row>
    <row r="27" spans="1:3">
      <c r="A27" t="s" s="4">
        <v>121</v>
      </c>
      <c r="B27" t="n" s="5">
        <v>244018</v>
      </c>
      <c r="C27" t="n" s="5">
        <v>227693</v>
      </c>
    </row>
    <row r="28" spans="1:3">
      <c r="A28" t="s" s="4">
        <v>122</v>
      </c>
      <c r="B28" t="n" s="5">
        <v>306353</v>
      </c>
      <c r="C28" t="n" s="5">
        <v>255035</v>
      </c>
    </row>
    <row r="29" spans="1:3">
      <c r="A29" t="s" s="3">
        <v>123</v>
      </c>
    </row>
    <row r="30" spans="1:3">
      <c r="A30" t="s" s="4">
        <v>124</v>
      </c>
      <c r="B30" t="n" s="7">
        <v>3564</v>
      </c>
      <c r="C30" t="n" s="5">
        <v>3997</v>
      </c>
    </row>
    <row r="31" spans="1:3">
      <c r="A31" t="s" s="3">
        <v>125</v>
      </c>
    </row>
    <row r="32" spans="1:3">
      <c r="A32" t="s" s="4">
        <v>126</v>
      </c>
      <c r="C32" t="n" s="7">
        <v>10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7</v>
      </c>
      <c r="B1" t="s" s="2">
        <v>1</v>
      </c>
    </row>
    <row r="2" spans="1:2">
      <c r="B2" t="s" s="2">
        <v>2</v>
      </c>
    </row>
    <row r="3" spans="1:2">
      <c r="A3" t="s" s="3">
        <v>128</v>
      </c>
    </row>
    <row r="4" spans="1:2">
      <c r="A4" t="s" s="4">
        <v>127</v>
      </c>
      <c r="B4" t="s"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30</v>
      </c>
      <c r="B1" t="s" s="2">
        <v>1</v>
      </c>
    </row>
    <row r="2" spans="1:2">
      <c r="B2" t="s" s="2">
        <v>2</v>
      </c>
    </row>
    <row r="3" spans="1:2">
      <c r="A3" t="s" s="3">
        <v>131</v>
      </c>
    </row>
    <row r="4" spans="1:2">
      <c r="A4" t="s" s="4">
        <v>130</v>
      </c>
      <c r="B4" t="s"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Unaudited Consolidated Statemen</vt:lpstr>
      <vt:lpstr>Unaudited Consolidated Stateme5</vt:lpstr>
      <vt:lpstr>Unaudited Condensed Consolidate</vt:lpstr>
      <vt:lpstr>Description of Business</vt:lpstr>
      <vt:lpstr>Significant Accounting Policies</vt:lpstr>
      <vt:lpstr>Acquisitions</vt:lpstr>
      <vt:lpstr>Goodwill and Other Intangible A</vt:lpstr>
      <vt:lpstr>Fair Value Measurements</vt:lpstr>
      <vt:lpstr>Income Tax Provision</vt:lpstr>
      <vt:lpstr>Business and Geographic Segment</vt:lpstr>
      <vt:lpstr>Stock-Based Compensation</vt:lpstr>
      <vt:lpstr>Commitments and Contingencies</vt:lpstr>
      <vt:lpstr>Significant Accounting Polici16</vt:lpstr>
      <vt:lpstr>Significant Accounting Polici17</vt:lpstr>
      <vt:lpstr>Acquisitions (Tables)</vt:lpstr>
      <vt:lpstr>Goodwill and Other Intangible19</vt:lpstr>
      <vt:lpstr>Fair Value Measurements (Tables</vt:lpstr>
      <vt:lpstr>Business and Geographic Segme21</vt:lpstr>
      <vt:lpstr>Stock-Based Compensation (Table</vt:lpstr>
      <vt:lpstr>Significant Accounting Polici23</vt:lpstr>
      <vt:lpstr>Significant Accounting Polici24</vt:lpstr>
      <vt:lpstr>Significant Accounting Polici25</vt:lpstr>
      <vt:lpstr>Significant Accounting Polici26</vt:lpstr>
      <vt:lpstr>Acquisitions - Additional Infor</vt:lpstr>
      <vt:lpstr>Acquisitions - Summary of Preli</vt:lpstr>
      <vt:lpstr>Acquisitions - Summary of Estim</vt:lpstr>
      <vt:lpstr>Goodwill and Other Intangible30</vt:lpstr>
      <vt:lpstr>Goodwill and Other Intangible31</vt:lpstr>
      <vt:lpstr>Fair Value Measurements - Summa</vt:lpstr>
      <vt:lpstr>Fair Value Measurements - Addit</vt:lpstr>
      <vt:lpstr>Fair Value Measurements - Recon</vt:lpstr>
      <vt:lpstr>Provision for Income Taxes - Ad</vt:lpstr>
      <vt:lpstr>Business and Geographic Segme36</vt:lpstr>
      <vt:lpstr>Business and Geographic Segme37</vt:lpstr>
      <vt:lpstr>Stock-Based Compensation - Addi</vt:lpstr>
      <vt:lpstr>Stock-Based Compensation - Summ</vt:lpstr>
      <vt:lpstr>Stock-Based Compensation - Su40</vt:lpstr>
      <vt:lpstr>Stock-Based Compensation - Assu</vt:lpstr>
      <vt:lpstr>Stock-Based Compensation - Su42</vt:lpstr>
      <vt:lpstr>Stock-Based Compensation - Su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6:05:31Z</dcterms:created>
  <dcterms:modified xmlns:dcterms="http://purl.org/dc/terms/" xmlns:xsi="http://www.w3.org/2001/XMLSchema-instance" xsi:type="dcterms:W3CDTF">2015-07-31T16:05:31Z</dcterms:modified>
  <dc:title xmlns:dc="http://purl.org/dc/elements/1.1/">Untitled</dc:title>
  <dc:description xmlns:dc="http://purl.org/dc/elements/1.1/"/>
  <dc:subject xmlns:dc="http://purl.org/dc/elements/1.1/"/>
  <cp:keywords/>
  <cp:category/>
</cp:coreProperties>
</file>